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4 - NOTE RECEIVABLE" sheetId="10" state="visible" r:id="rId10"/>
    <sheet xmlns:r="http://schemas.openxmlformats.org/officeDocument/2006/relationships" name="NOTE 5 - ACCRUED EXPENSES AND S" sheetId="11" state="visible" r:id="rId11"/>
    <sheet xmlns:r="http://schemas.openxmlformats.org/officeDocument/2006/relationships" name="NOTE 6 - CONVERTIBLE NOTES PAYA" sheetId="12" state="visible" r:id="rId12"/>
    <sheet xmlns:r="http://schemas.openxmlformats.org/officeDocument/2006/relationships" name="NOTE 7 - NOTE PAYABLE - STOCKHO" sheetId="13" state="visible" r:id="rId13"/>
    <sheet xmlns:r="http://schemas.openxmlformats.org/officeDocument/2006/relationships" name="NOTE 8 - DERIVATIVE LIABILITIES" sheetId="14" state="visible" r:id="rId14"/>
    <sheet xmlns:r="http://schemas.openxmlformats.org/officeDocument/2006/relationships" name="NOTE 9 - CAPITAL STOCK"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NOTE 5 - ACCRUED EXPENSES AND20" sheetId="20" state="visible" r:id="rId20"/>
    <sheet xmlns:r="http://schemas.openxmlformats.org/officeDocument/2006/relationships" name="NOTE 6 - CONVERTIBLE NOTES PA21" sheetId="21" state="visible" r:id="rId21"/>
    <sheet xmlns:r="http://schemas.openxmlformats.org/officeDocument/2006/relationships" name="NOTE 7 - NOTE PAYABLE - STOCK22" sheetId="22" state="visible" r:id="rId22"/>
    <sheet xmlns:r="http://schemas.openxmlformats.org/officeDocument/2006/relationships" name="NOTE 8 - DERIVATIVE LIABILITI23" sheetId="23" state="visible" r:id="rId23"/>
    <sheet xmlns:r="http://schemas.openxmlformats.org/officeDocument/2006/relationships" name="NOTE 9 - CAPITAL STOCK (Tables)" sheetId="24" state="visible" r:id="rId24"/>
    <sheet xmlns:r="http://schemas.openxmlformats.org/officeDocument/2006/relationships" name="NOTE 10 - INCOME TAXES (Tables)" sheetId="25" state="visible" r:id="rId25"/>
    <sheet xmlns:r="http://schemas.openxmlformats.org/officeDocument/2006/relationships" name="NOTE 2 - SUMMARY OF SIGNIFICA26" sheetId="26" state="visible" r:id="rId26"/>
    <sheet xmlns:r="http://schemas.openxmlformats.org/officeDocument/2006/relationships" name="NOTE 3 - GOING CONCERN (Details" sheetId="27" state="visible" r:id="rId27"/>
    <sheet xmlns:r="http://schemas.openxmlformats.org/officeDocument/2006/relationships" name="NOTE-4 - NOTE RECEIVABLE (Detai" sheetId="28" state="visible" r:id="rId28"/>
    <sheet xmlns:r="http://schemas.openxmlformats.org/officeDocument/2006/relationships" name="NOTE 5 - ACCRUED EXPENSES AND29" sheetId="29" state="visible" r:id="rId29"/>
    <sheet xmlns:r="http://schemas.openxmlformats.org/officeDocument/2006/relationships" name="NOTE 6 - CONVERTIBLE NOTES PA30" sheetId="30" state="visible" r:id="rId30"/>
    <sheet xmlns:r="http://schemas.openxmlformats.org/officeDocument/2006/relationships" name="NOTE 6 - CONVERTIBLE NOTES PA31" sheetId="31" state="visible" r:id="rId31"/>
    <sheet xmlns:r="http://schemas.openxmlformats.org/officeDocument/2006/relationships" name="NOTE 7 - NOTE PAYABLE - STOCK32" sheetId="32" state="visible" r:id="rId32"/>
    <sheet xmlns:r="http://schemas.openxmlformats.org/officeDocument/2006/relationships" name="NOTE 7 - NOTE PAYABLE - STOCK33" sheetId="33" state="visible" r:id="rId33"/>
    <sheet xmlns:r="http://schemas.openxmlformats.org/officeDocument/2006/relationships" name="NOTE 8 - DERIVATIVE LIABILITI34" sheetId="34" state="visible" r:id="rId34"/>
    <sheet xmlns:r="http://schemas.openxmlformats.org/officeDocument/2006/relationships" name="NOTE 8 - DERIVATIVE LIABILITI35" sheetId="35" state="visible" r:id="rId35"/>
    <sheet xmlns:r="http://schemas.openxmlformats.org/officeDocument/2006/relationships" name="NOTE 8 - DERIVATIVE LIABILITI36" sheetId="36" state="visible" r:id="rId36"/>
    <sheet xmlns:r="http://schemas.openxmlformats.org/officeDocument/2006/relationships" name="NOTE 8 - DERIVATIVE LIABILITI37" sheetId="37" state="visible" r:id="rId37"/>
    <sheet xmlns:r="http://schemas.openxmlformats.org/officeDocument/2006/relationships" name="NOTE 8 - DERIVATIVE LIABILITI38" sheetId="38" state="visible" r:id="rId38"/>
    <sheet xmlns:r="http://schemas.openxmlformats.org/officeDocument/2006/relationships" name="NOTE 8 - DERIVATIVE LIABILITI39" sheetId="39" state="visible" r:id="rId39"/>
    <sheet xmlns:r="http://schemas.openxmlformats.org/officeDocument/2006/relationships" name="NOTE 9 - CAPITAL STOCK (Details" sheetId="40" state="visible" r:id="rId40"/>
    <sheet xmlns:r="http://schemas.openxmlformats.org/officeDocument/2006/relationships" name="NOTE 9 - CAPITAL STOCK (Detai41" sheetId="41" state="visible" r:id="rId41"/>
    <sheet xmlns:r="http://schemas.openxmlformats.org/officeDocument/2006/relationships" name="NOTE 9 - CAPITAL STOCK (Detai42" sheetId="42" state="visible" r:id="rId42"/>
    <sheet xmlns:r="http://schemas.openxmlformats.org/officeDocument/2006/relationships" name="NOTE 10 - INCOME TAXES (Details" sheetId="43" state="visible" r:id="rId43"/>
    <sheet xmlns:r="http://schemas.openxmlformats.org/officeDocument/2006/relationships" name="NOTE 10 - INCOME TAXES (Detai44" sheetId="44" state="visible" r:id="rId44"/>
    <sheet xmlns:r="http://schemas.openxmlformats.org/officeDocument/2006/relationships" name="NOTE 10 - INCOME TAXES (Detai45" sheetId="45" state="visible" r:id="rId45"/>
    <sheet xmlns:r="http://schemas.openxmlformats.org/officeDocument/2006/relationships" name="NOTE 10 - INCOME TAXES (Detai46" sheetId="46" state="visible" r:id="rId46"/>
    <sheet xmlns:r="http://schemas.openxmlformats.org/officeDocument/2006/relationships" name="NOTE 10 - INCOME TAXES (Detai47" sheetId="47" state="visible" r:id="rId47"/>
    <sheet xmlns:r="http://schemas.openxmlformats.org/officeDocument/2006/relationships" name="NOTE 11 - COMMITMENTS AND CON48" sheetId="48" state="visible" r:id="rId48"/>
    <sheet xmlns:r="http://schemas.openxmlformats.org/officeDocument/2006/relationships" name="NOTE 12 - RELATED PARTY TRANS49" sheetId="49" state="visible" r:id="rId49"/>
    <sheet xmlns:r="http://schemas.openxmlformats.org/officeDocument/2006/relationships" name="NOTE 13 - SUBSEQUENT EVENTS (De" sheetId="50" state="visible" r:id="rId50"/>
  </sheets>
  <definedNames/>
  <calcPr calcId="124519" fullCalcOnLoad="1"/>
</workbook>
</file>

<file path=xl/sharedStrings.xml><?xml version="1.0" encoding="utf-8"?>
<sst xmlns="http://schemas.openxmlformats.org/spreadsheetml/2006/main" uniqueCount="314">
  <si>
    <t>Document And Entity Information - USD ($)</t>
  </si>
  <si>
    <t>12 Months Ended</t>
  </si>
  <si>
    <t>Dec. 31, 2015</t>
  </si>
  <si>
    <t>Jun. 30, 2015</t>
  </si>
  <si>
    <t>Document and Entity Information [Abstract]</t>
  </si>
  <si>
    <t>Entity Registrant Name</t>
  </si>
  <si>
    <t>Ecolocap Solution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LIABILITIES:</t>
  </si>
  <si>
    <t>Customer deposits</t>
  </si>
  <si>
    <t>Notes payable</t>
  </si>
  <si>
    <t>Notes payable-stockholders</t>
  </si>
  <si>
    <t>Derivative liabilities</t>
  </si>
  <si>
    <t>Accrued expenses and sundry current liabilities related party</t>
  </si>
  <si>
    <t>Accrued expenses and sundry current liabilities</t>
  </si>
  <si>
    <t>TOTAL CURRENT LIABILITIES</t>
  </si>
  <si>
    <t>TOTAL LIABILITIES</t>
  </si>
  <si>
    <t>STOCKHOLDERS' DEFICIT</t>
  </si>
  <si>
    <t>Common stock 10,000,000,000 shares authorized, par value $0.00001, 3,249,327,026 and 3,934,026 shares, respectively issued and outstanding</t>
  </si>
  <si>
    <t>Additional paid in capital</t>
  </si>
  <si>
    <t>Accumulated Deficit</t>
  </si>
  <si>
    <t>TOTAL STOCKHOLDERS' DEFICIT- Ecolocap Solutions, Inc.</t>
  </si>
  <si>
    <t>Less Non-controlling interest</t>
  </si>
  <si>
    <t>TOTAL STOCKHOLDERS' DEFICIT</t>
  </si>
  <si>
    <t>Consolidated Balance Sheets (Parentheticals) - $ / shares</t>
  </si>
  <si>
    <t>Common stock, authorized</t>
  </si>
  <si>
    <t>Common stock, par value (in Dollars per share)</t>
  </si>
  <si>
    <t>Common stock, issued</t>
  </si>
  <si>
    <t>Common stock, outstanding</t>
  </si>
  <si>
    <t>Consolidated Statements of Stockholders Deficit - USD ($)</t>
  </si>
  <si>
    <t>Common Stock [Member]</t>
  </si>
  <si>
    <t>Additional Paid-in Capital [Member]</t>
  </si>
  <si>
    <t>Retained Earnings [Member]</t>
  </si>
  <si>
    <t>Total Stockholders' Deficit - Ecolocap Solutions, Inc.</t>
  </si>
  <si>
    <t>Less Non-controlling Interest</t>
  </si>
  <si>
    <t>Total Stockholders' Deficit</t>
  </si>
  <si>
    <t>Total</t>
  </si>
  <si>
    <t>Balance, December 31 at Dec. 31, 2013</t>
  </si>
  <si>
    <t>Balance, December 31 (in Shares) at Dec. 31, 2013</t>
  </si>
  <si>
    <t>Shares issued for settlement of debts</t>
  </si>
  <si>
    <t>Shares issued for settlement of debts (in Shares)</t>
  </si>
  <si>
    <t>Reclassification of derivative to APIC</t>
  </si>
  <si>
    <t>Net Loss</t>
  </si>
  <si>
    <t>Balance, December 31 at Dec. 31, 2014</t>
  </si>
  <si>
    <t>Imputed interest on non-interest bearing stockholders loans</t>
  </si>
  <si>
    <t>Balance, December 31 (in Shares) at Dec. 31, 2014</t>
  </si>
  <si>
    <t>Balance, December 31 at Dec. 31, 2015</t>
  </si>
  <si>
    <t>Consolidated Statements of Operations - USD ($)</t>
  </si>
  <si>
    <t>COSTS AND EXPENSES:</t>
  </si>
  <si>
    <t>Selling, general and administrative</t>
  </si>
  <si>
    <t>TOTAL OPERATING EXPENSES</t>
  </si>
  <si>
    <t>Loss from operations</t>
  </si>
  <si>
    <t>OTHER INCOME (EXPENSES)</t>
  </si>
  <si>
    <t>Interest income</t>
  </si>
  <si>
    <t>Note receivable write-off</t>
  </si>
  <si>
    <t>Loss on settlement-note payable related party stockholders (expense)</t>
  </si>
  <si>
    <t>Gain (loss) on derivatives liabilities at market</t>
  </si>
  <si>
    <t>Interest expense-related party</t>
  </si>
  <si>
    <t>Interest expense</t>
  </si>
  <si>
    <t>TOTAL OTHER INCOME (EXPENSES)</t>
  </si>
  <si>
    <t>Loss from continuing operations</t>
  </si>
  <si>
    <t>Non-controlling interest</t>
  </si>
  <si>
    <t>Loss Per Common Share- Continuing operations-basic and diluted (in Dollars per share)</t>
  </si>
  <si>
    <t>Loss Per Common Share-basic and diluted (in Dollars per share)</t>
  </si>
  <si>
    <t>Average weighted Number of Shares Outstanding-basic and diluted (in Shares)</t>
  </si>
  <si>
    <t>Consolidated Statements of Cash Flows - USD ($)</t>
  </si>
  <si>
    <t>Net loss</t>
  </si>
  <si>
    <t>Imputed interest of shareholders loans</t>
  </si>
  <si>
    <t>Loss on settlement-note payable related party stockholders expense</t>
  </si>
  <si>
    <t>(Gain) loss on derivatives liabilities at market</t>
  </si>
  <si>
    <t>Interest expense on derivatives</t>
  </si>
  <si>
    <t>Accrued interest income</t>
  </si>
  <si>
    <t>Prepaid expenses and sundry current assets</t>
  </si>
  <si>
    <t>Net cash used in operating activities</t>
  </si>
  <si>
    <t>Proceeds of convertible notes payable</t>
  </si>
  <si>
    <t>Proceeds of loans from shareholder</t>
  </si>
  <si>
    <t>Net cash provided by financing activities</t>
  </si>
  <si>
    <t>Increase (decrease) in cash</t>
  </si>
  <si>
    <t>Cash- beginning of year</t>
  </si>
  <si>
    <t>Cash - end of year</t>
  </si>
  <si>
    <t>Conversion of current liabilities, convertible notes payable, notes payable stockholders to common stock</t>
  </si>
  <si>
    <t>Addition of new derivative</t>
  </si>
  <si>
    <t>Non cash additions of convertible notes payable</t>
  </si>
  <si>
    <t>Non cash additions of loans from shareholder</t>
  </si>
  <si>
    <t>NOTE 1 - NATURE OF BUSINESS</t>
  </si>
  <si>
    <t>Disclosure Text Block [Abstract]</t>
  </si>
  <si>
    <t>Nature of Operations [Text Block]</t>
  </si>
  <si>
    <t>NOTE 1 – NATURE OF BUSINESS The Company was an active business from 2005 through 2006 and was involved in the artificial sport surface. From 2007 through September 2010, the Company was looking for new business and commenced the Carbon Credits (CER'S) business. In the 2009, the Company acquired a participation in Micro Bubble Technologies Inc. and became an integrated and complementary network of environmentally focused technology company. The Company EcoloCap Solutions Inc. is an integrated and complementary network of environmentally focused technology companies that utilize advanced nanotechnology to design, develop and sell cleaner alternative energy products. We bring together the technology, engineering, and operational management for the successful development of environmentally significant products and projects. Our business approach combines science, innovation, and market-ready solutions to achieve environmentally sustainable and economically advantageous, power and energy management practices in the following areas: M-Fuel EcoloCap Solutions Inc., through its subsidiary Micro Bubble Technologies Inc. (MBT), developed M-Fuel, an innovative suspension fuel that far exceeds all conventional fuels' costs and efficiencies. This environmentally-friendly and economical produc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contained device that is sized for output. The NPU's can be configured to operate in conjunction with an engine or burner to sully M-Fuel on demand, or pre-manufactured for delivery. M-Fuels unique burning process facilitates increased efficiency, resulting in reduced emissions by 60%, reduced fuel consumption by 40%, and cut costs by up to 25%.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reduces the costs associated with food waste disposal and in the process reduces the environmental impact or methane greenhouse gas production, provide a healthier life for all and create viable organic byproducts.</t>
  </si>
  <si>
    <t>NOTE 2 - SUMMARY OF SIGNIFICANT ACCOUNTING POLICIES</t>
  </si>
  <si>
    <t>Accounting Policies [Abstract]</t>
  </si>
  <si>
    <t>Significant Accounting Policies [Text Block]</t>
  </si>
  <si>
    <t>NOTE 2 – SUMMARY OF SIGNIFICANT ACCOUNTING POLICIES PRINCIPLES OF CONSOLIDATION The consolidated financial statements include the accounts of the Company and its subsidiary Micro Bubble Technologies Inc. All significant inter-company accounts and transactions have been eliminated. CASH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The carrying amounts of cash,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asset or paid to transfer a liability (an exi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USE OF ESTIMATES In preparing financial statements, management makes estimates and assumptions that affect the reported amounts of assets and liabilities in the balance sheet and revenue and expenses in the income statement. Actual results could differ from those estimates. REVENUE RECOGNITION The Company's business plan is to sell machinery used to prepare M-fuel. The machinery is manufactured for the Company by a third-party in Korea. Revenue is recognized
i)
persuasive evidence that an agreement exists;
ii)
the risks and rewards of ownership pass to the purchaser including delivery of the product;
iii)
the selling price is fixed and determinable; or,
iv)
collectively is reasonably assured.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STOCK BASED COMPENSATION We recognize compensation expense for stock-based compensation for employees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in accordance with ASC 505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LONG-LIVED ASSETS Long-lived assets, including fix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 IMPAIRMENT: At each reporting date, the Company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recoverable amount is determined for the cash-generating unit to which the asset belongs. The recoverable amount of an asset is the higher of its fair value less cost to sell and its value in use. Value in use is the present value of future cash flows from the asset or cash-generating unit discounted at a rate that reflects market interest rates adjusted for risks specific to the asset or cash- generating unit that have not been reflected in the estimation of future cash flows. If the recoverable amount of an intangible or tangible asset is less than its carrying value, an impairment loss is recognized immediately in profit or loss and the carrying value of the asset reduced by the amount of the loss. A reversal of an impairment loss on intangible assets (excluding goodwill) or property, plant and equipment is recognized as it arises provided the increased carrying value does not exceed that which it would have been had no impairment loss been recognized. Impairment losses on goodwill are not reversed. The amounts recorded as fixed impairment loss during the year ended December 31, 2015 and 2014 are $0 and $0. PROPERTY AND EQUIPMENT AND DEPRECIATION POLICY Property and equipment are recorded at cost. Depreciation is provided for in amounts sufficient to amortize the costs of the related assets over their estimated useful lives on the straight-line basis over the estimated useful life of the asset ranging from 3 to 7 years. RESEARCH AND DEVELOPMENT Research and development costs are charged to expense as incurred. For the year ended 2015 and 2014 the amounts charged to research and development expenses was $0 and $0.</t>
  </si>
  <si>
    <t>NOTE 3 - GOING CONCERN</t>
  </si>
  <si>
    <t>Organization, Consolidation and Presentation of Financial Statements [Abstract]</t>
  </si>
  <si>
    <t>Substantial Doubt about Going Concern [Text Block]</t>
  </si>
  <si>
    <t>NOTE 3 – GOING CONCERN The Company's consolidated financial statements have been prepared on a going concern basis, which contemplates the realization of assets and settlement of liabilities and commitments in the normal course of business. The Company incurred a net loss of $20,264,834 for the year ended December 31, 2015.The Company has negative working capital of $6,034,907 at December 31, 2015 and a stockholders' deficit of $6,034,907 at December 31, 2015. These factors among others raise substantial doubt about the Company's ability to continue as a going concern. Management's plans for the Company's continued existence include selling additional stock and borrowing additional funds to pay overhead expenses. With the opportunities Recognizing the opportunity this new market represents, the Company has developed an integrated development approach that focuses upon both existing and needed infrastructure facilities to produce substantial new value.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4 - NOTE RECEIVABLE</t>
  </si>
  <si>
    <t>Receivables [Abstract]</t>
  </si>
  <si>
    <t>Financing Receivables [Text Block]</t>
  </si>
  <si>
    <t>NOTE-4 - NOTE RECEIVABLE On December 17, 2013, the Company signed a receivable note with a KMBT, a manufacturer of machinery, in the aggregate amount of $285,000, at an interest rate of eight percent (8%) per annum. The drawdown notes can be prepaid upon five days notice and is payable thirteen months following its issuance. The amount receivable from KMBT at December 31, 2015, is shown net of the remaining unearned interest of $0 and a provision for bad debt of $290,827 resulting in a balance of $0.</t>
  </si>
  <si>
    <t>NOTE 5 - ACCRUED EXPENSES AND SUNDRY CURRENT LIABILITIES</t>
  </si>
  <si>
    <t>Payables and Accruals [Abstract]</t>
  </si>
  <si>
    <t>Accounts Payable and Accrued Liabilities Disclosure [Text Block]</t>
  </si>
  <si>
    <t xml:space="preserve">NOTE 5 ACCRUED EXPENSES AND SUNDRY CURRENT LIABILITIES Accrued expenses consisted of the following at December 31:
2015
2014
Accrued interest
$
290,114
$
111,436
Accrued interest-related party
131,543
86,117
Accrued compensation
502,844
425,517
Accounts payable
240,000
240,000
Accrued operating expenses
556,978
445,042
$
1,721,479
$
1,308,112 </t>
  </si>
  <si>
    <t>NOTE 6 - CONVERTIBLE NOTES PAYABLE</t>
  </si>
  <si>
    <t>Convertible Note Payable [Abstract]</t>
  </si>
  <si>
    <t>Convertible Note Payable</t>
  </si>
  <si>
    <t xml:space="preserve">NOTE 6 NOTES PAYABLE During the years ended December 31, 2015 and 2014, the Company received the proceeds of various loans which are convertible at amounts of 50% of the market price of the common shares of the Company at the time of conversion and bear interest at 8% per annum. The amounts received during the years ended December 31, 2015 and 2014 are $18,500 in non-cash borrowings related to the default on Tonaquint loans in 2015 and $86,500 in cash, $140,000 in non-cash borrowings related to the default on Tonaquint loans in 2014, respectively. 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 The Redwood Management, LLC and Tonaquint notes are in default as of December 31, 2015. During the years ended December 31, 2015 and 2014, other convertible debts were converted into common shares of the Company. During the year ended December 31, 2015 and the year ended December 31, 2014, note payable of $1,973 and $186,312 plus accrued interests of $28,547 were made into 393,000 shares and 1,841,012 shares respectively. A summary of the amounts outstanding as of December 31, 2015 and 2014 is as follows:
Loans 2015
Debt discount 2015
Balance December 31, 2015
Balance December 31, 2014
Tonaquint
$
571,193
$
-
$
571,193
$
521,640
Redwood Management, LLC
372,992
-
372,992
372,992
Proteus Capital Corp.
32,500
-
32,500
-
LG Capital
19,500
-
19,500
19,500
Asher Enterprises Inc
-
-
-
32,500
GSM Capital Group LLC
30,000
-
30,000
26,574
$
1,026,185
$
-
$
1,026,185
$
973,206 </t>
  </si>
  <si>
    <t>NOTE 7 - NOTE PAYABLE - STOCKHOLDERS</t>
  </si>
  <si>
    <t>Note Payable Stockholder [Abstract]</t>
  </si>
  <si>
    <t>Note Payable - Stockholder</t>
  </si>
  <si>
    <t xml:space="preserve">NOTE 7 – NOTE PAYABLE – STOCKHOLDERS The stockholders increase of $85,499, are additions for accrued salaries, net of payments made during the year. These were not actual cash proceeds. The amount owed to stockholders at December 31, 2015 is $1,396,679. These loans are non interest bearing but interest is being imputed at 5.00% per annum and are payable on demand. An amount of $66,280 has been imputed in 2015 and $56,589 was imputed in 2014. During the years ended December 31, 2015 and 2014, total loan conversions of $274,500 and $0 were made into 2,745,000,000 and 0 shares respectively. The amount owed to Hanscom K. Inc. at December 31, 2015 is $311,487. These loans are non-interest bearing and are payable on demand. During 2015, the Company did not receive any loans from RCO Group Inc. The amount owed to RCO Group Inc. at December 31, 2015 is $28,500. These loans bear at 8.00% per annum and are payable on demand. During the years ended December 31, 2015 and 2014, the Company received the proceeds of various loans which are convertible at amounts of 50% of the market price of the common shares of the Company at the time of conversion and bear interest at 8% per annum. The amounts received during the years ended December 31, 2015 and 2014 are $0 and $23,528, respectively. The convertible feature of these loans, due to their potential settlement in an indeterminable number of shares of the Company's common stock has been identified as a derivative. The derivative component is fair valued at the date of issuance of the obligation and this amount is allocated between the derivative and the underlying obligation. The difference is recorded as a debt discount and amortized over the life of the debt. During these same periods, other convertible debts were converted into common shares of the Company. During the years ended December 31, 2015 and 2014, total loan conversions of $0 plus accrued interests of $0 and $48,616 plus accrued interests of $4,927 were made into 0 and 655,621 shares respectively. A summary of the amounts outstanding as of December 31, 2015 and 2014 is as follows:
Loans 2015
Debt discount 2015
Balance December 31, 2015
Balance December 31, 2014
Stockholders
$
1,396,679
$
-
$
1,396,679
$
1,311,180
Hanscom K. Inc.
311,487
-
311,487
31,080
RCO Group Inc.
28,500
-
28,500
28,500
$
1,736,666
$
-
$
1,736,666
$
1,370,760 </t>
  </si>
  <si>
    <t>NOTE 8 - DERIVATIVE LIABILITIES</t>
  </si>
  <si>
    <t>Derivative Instruments and Hedging Activities Disclosure [Abstract]</t>
  </si>
  <si>
    <t>Derivative Instruments and Hedging Activities Disclosure [Text Block]</t>
  </si>
  <si>
    <t xml:space="preserve">NOTE 8 – DERIVATIVE LIABILITIES During the years ended December 31, 2015 and 2014, the Company recorded various derivative liabilities associated with the convertible debts discussed in Notes 6 and 7. The Company computes the value of the derivative liability at the issuance of the related obligation using the Black Scholes Method using a risk free rate of 0.14%, volatility rates ranging between 881.00% and 1,319.00% and a forfeiture rate of 0.00%. The derivative liability at December 31, 2015 and 2014 is as follows:
2015
2014
Asher Enterprises Inc
$
-
$
72,222
Tonaquint
815,979
924,437
Proteus Capital Group LLC
72,221
-
GSM Capital Group LLC
66,162
66,665
LG Capital
48,221
46,887
Redwood Management, LLC
372,994
372,994
Total
$
1,375,577
$
1,483,205 Financial assets and liabilities recorded at fair value in our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December 31, 2015:
Level 1
Level 2
Level 3
Total
Derivative Financial Instruments
$
-
$
-
$
1,375,577
$
1,375,577 Financial assets and liabilities measured at fair value on a recurring basis are summarized below for the year ended December 31, 2014:
Level 1
Level 2
Level 3
Total
Derivative Financial Instruments
$
-
$
-
$
1,483,205
$
1,483,205 The following table summarizes the derivatives liability from January 1 st
Derivative liabilities
Balance December 31, 2014
$
1,483,205
Addition of new derivative
-
Day one loss due to derivative
-
Gain on change in fair value of the derivative
(105,671
)
Settled upon conversion of debt
(1,957
)
Balance December 31, 2015
$
1,375,577 The following table summarizes the derivatives liability from January 1 st
Derivative liabilities
Balance December 31, 2013
$
1,589,616
Addition of new derivative
80,325
Day one loss due to derivative
129,848
Loss on change in fair value of the derivative
306,696
Settled upon conversion of debt
(623,280
)
Balance December 31, 2014
$
1,483,205 </t>
  </si>
  <si>
    <t>NOTE 9 - CAPITAL STOCK</t>
  </si>
  <si>
    <t>Stockholders' Equity Note [Abstract]</t>
  </si>
  <si>
    <t>Stockholders' Equity Note Disclosure [Text Block]</t>
  </si>
  <si>
    <t xml:space="preserve">NOTE 9 – CAPITAL STOCK The Company is authorized to issue 10,000,000,000 shares of common stock (par value $0.00001) of which 3,249,327,026 were issued and outstanding as of December 31, 2015 and 3,934,026 shares of common stock issued and outstanding as of December 31, 2014. During 2015, the following convertible debt owners converted loans plus accrued interests into common shares of the Company
Loans
Interests
Common shares
converted
converted
Of the Company
Tonaquint (note 6)
$
1,973
$
-
$
393,000
Stockholders (note 7)
324,500
-
3,245,000,000
Total
$
326,473
$
-
$
3,245,393,000 During 2014, the following convertible debt owners converted loans plus accrued interests into common shares of the Company:
Loans
Interests
Common shares
converted
converted
Of the Company
Asher Enterprises Inc (note 6)
$
34,900
$
2,200
$
371,000
Tonaquint (note 6)
102,396
15,302
853,563
AES Capital Corp. (note 6)
24,016
5,949
299,646
AGS Capital Group LLC (note 7)
42,323
3,827
573,528
JMJ Financial (note 6)
25,000
5,096
316,803
Panache Capital LLC (note 7)
6,293
1,100
82,093
Total
$
234,928
$
33,474
$
2,496,633 </t>
  </si>
  <si>
    <t>NOTE 10 - INCOME TAXES</t>
  </si>
  <si>
    <t>Income Tax Disclosure [Abstract]</t>
  </si>
  <si>
    <t>Income Tax Disclosure [Text Block]</t>
  </si>
  <si>
    <t>NOTE 10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The tax effects of temporary differences that give rise to deferred tax assets are presented below:
December 31,
December 31,
2015
2014
Statutory tax rate
34.0
%
34.0
%
Net operating loss carry forwards
(34.0
%)
(34.0
%)
Income tax provision
0
%
0
% Components of the Company's deferred tax liabilities and assets are as follows:
December 31,
December 31,
2015
2014
Deferred tax asset
$
11,439,102
$
11,058,529
Valuation allowance
(11,439,102
)
(11,058,529
)
Deferred tax asset net of valuation allowance
$
-
$
-
Changes in valuation allowance
$
0
$
0 The income tax provision (benefit) consists of the following:
December 31,
December 31,
2015
2014
Federal:
Current
$
0
$
0
Deferred
0
0
State and local:
Current
0
0
Deferred
0
0
Change in valuation allowance
0
0
Income tax provision (benefit)
$
0
$
0 As of December 31, 2015, the company had net operating loss carry forwards of approximately $ 11,439,102
2024-12-31 - 2028-12-31
$
3,401,000
2029-12-31 - 2031-12-31
$
5,717,000
2032-12-31 - 2035-12-31
$
2,321,102 The Company's federal and state income tax returns for the tax years 2010 and forward remain subject to examination.</t>
  </si>
  <si>
    <t>NOTE 11 - COMMITMENTS AND CONTINGENCIES</t>
  </si>
  <si>
    <t>Commitments and Contingencies Disclosure [Abstract]</t>
  </si>
  <si>
    <t>Commitments and Contingencies Disclosure [Text Block]</t>
  </si>
  <si>
    <t>NOTE 11 COMMITMENTS AND CONTINGENCIES The Company was party to a lease for its Barrington office, at a minimum annual rent of approximately $24,000 per year. The Barrington lease expired in May 2013 and the Company remains in these premises on a month to month basis. The rent expense charged to operations for the years ended December 31, 2015 and 2014 was $24,012 and $26,012, respectively.</t>
  </si>
  <si>
    <t>NOTE 12 - RELATED PARTY TRANSACTIONS</t>
  </si>
  <si>
    <t>Related Party Transactions [Abstract]</t>
  </si>
  <si>
    <t>Related Party Transactions Disclosure [Text Block]</t>
  </si>
  <si>
    <t>NOTE 12 RELATED PARTY TRANSACTIONS The stockholders increase of $85,499, are additions for accrued salaries, net of payments made during the year. These were not actual cash proceeds. These loans carry an interest of 5.00% and are payable on demand. For the years ended December 31, 2015 and 2014, interest paid to related party totaled $111,498 and $97,523. During the year ended December 31, 2015, the Company settled loans of $324,500 with stockholders by conversions into 3,245,000,000 shares. The amount of loss incurred as settlement expense is $19,145,500.</t>
  </si>
  <si>
    <t>NOTE 13 - SUBSEQUENT EVENTS</t>
  </si>
  <si>
    <t>Subsequent Events [Abstract]</t>
  </si>
  <si>
    <t>Subsequent Events [Text Block]</t>
  </si>
  <si>
    <t>NOTE 13 – SUBSEQUENT EVENTS On December 19, 2016, we entered into a Supply Agreement (the "Supply Agreement") with Lakeshore Recycling Systems LLC wherein we agreed to manufacture and supply equipment and products to LLC for resale or lease to Lakeshore and LLC's customers. In March 2017, the Company signed a common stock purchase agreement where a purchaser will purchase restricted stock of the Company for an aggregate purchase price of $50,000.</t>
  </si>
  <si>
    <t>NOTE 5 - ACCRUED EXPENSES AND SUNDRY CURRENT LIABILITIES (Tables)</t>
  </si>
  <si>
    <t>Schedule of Accounts Payable and Accrued Liabilities [Table Text Block]</t>
  </si>
  <si>
    <t xml:space="preserve">2015
2014
Accrued interest
$
290,114
$
111,436
Accrued interest-related party
131,543
86,117
Accrued compensation
502,844
425,517
Accounts payable
240,000
240,000
Accrued operating expenses
556,978
445,042
$
1,721,479
$
1,308,112 </t>
  </si>
  <si>
    <t>NOTE 6 - CONVERTIBLE NOTES PAYABLE (Tables)</t>
  </si>
  <si>
    <t>Schedule of Convertible Notes Payable</t>
  </si>
  <si>
    <t xml:space="preserve">Loans 2015
Debt discount 2015
Balance December 31, 2015
Balance December 31, 2014
Tonaquint
$
571,193
$
-
$
571,193
$
521,640
Redwood Management, LLC
372,992
-
372,992
372,992
Proteus Capital Corp.
32,500
-
32,500
-
LG Capital
19,500
-
19,500
19,500
Asher Enterprises Inc
-
-
-
32,500
GSM Capital Group LLC
30,000
-
30,000
26,574
$
1,026,185
$
-
$
1,026,185
$
973,206 </t>
  </si>
  <si>
    <t>NOTE 7 - NOTE PAYABLE - STOCKHOLDERS (Tables)</t>
  </si>
  <si>
    <t>Schedule of Note Payable Stockholder</t>
  </si>
  <si>
    <t xml:space="preserve">Loans 2015
Debt discount 2015
Balance December 31, 2015
Balance December 31, 2014
Stockholders
$
1,396,679
$
-
$
1,396,679
$
1,311,180
Hanscom K. Inc.
311,487
-
311,487
31,080
RCO Group Inc.
28,500
-
28,500
28,500
$
1,736,666
$
-
$
1,736,666
$
1,370,760 </t>
  </si>
  <si>
    <t>NOTE 8 - DERIVATIVE LIABILITIES (Tables)</t>
  </si>
  <si>
    <t>Schedule of Derivative Instruments [Table Text Block]</t>
  </si>
  <si>
    <t xml:space="preserve">2015
2014
Asher Enterprises Inc
$
-
$
72,222
Tonaquint
815,979
924,437
Proteus Capital Group LLC
72,221
-
GSM Capital Group LLC
66,162
66,665
LG Capital
48,221
46,887
Redwood Management, LLC
372,994
372,994
Total
$
1,375,577
$
1,483,205 </t>
  </si>
  <si>
    <t>Schedule of Fair Value, Assets and Liabilities Measured on Recurring Basis [Table Text Block]</t>
  </si>
  <si>
    <t xml:space="preserve">Level 1
Level 2
Level 3
Total
Derivative Financial Instruments
$
-
$
-
$
1,375,577
$
1,375,577 </t>
  </si>
  <si>
    <t xml:space="preserve">Level 1
Level 2
Level 3
Total
Derivative Financial Instruments
$
-
$
-
$
1,483,205
$
1,483,205 </t>
  </si>
  <si>
    <t>Description of Derivative Activity Volume</t>
  </si>
  <si>
    <t xml:space="preserve">Derivative liabilities
Balance December 31, 2014
$
1,483,205
Addition of new derivative
-
Day one loss due to derivative
-
Gain on change in fair value of the derivative
(105,671
)
Settled upon conversion of debt
(1,957
)
Balance December 31, 2015
$
1,375,577 </t>
  </si>
  <si>
    <t xml:space="preserve">Derivative liabilities
Balance December 31, 2013
$
1,589,616
Addition of new derivative
80,325
Day one loss due to derivative
129,848
Loss on change in fair value of the derivative
306,696
Settled upon conversion of debt
(623,280
)
Balance December 31, 2014
$
1,483,205 </t>
  </si>
  <si>
    <t>NOTE 9 - CAPITAL STOCK (Tables)</t>
  </si>
  <si>
    <t>Schedule of Debt Conversions [Table Text Block]</t>
  </si>
  <si>
    <t xml:space="preserve">Loans
Interests
Common shares
converted
converted
Of the Company
Tonaquint (note 6)
$
1,973
$
-
$
393,000
Stockholders (note 7)
324,500
-
3,245,000,000
Total
$
326,473
$
-
$
3,245,393,000 </t>
  </si>
  <si>
    <t xml:space="preserve">Loans
Interests
Common shares
converted
converted
Of the Company
Asher Enterprises Inc (note 6)
$
34,900
$
2,200
$
371,000
Tonaquint (note 6)
102,396
15,302
853,563
AES Capital Corp. (note 6)
24,016
5,949
299,646
AGS Capital Group LLC (note 7)
42,323
3,827
573,528
JMJ Financial (note 6)
25,000
5,096
316,803
Panache Capital LLC (note 7)
6,293
1,100
82,093
Total
$
234,928
$
33,474
$
2,496,633 </t>
  </si>
  <si>
    <t>NOTE 10 - INCOME TAXES (Tables)</t>
  </si>
  <si>
    <t>Schedule of Effective Income Tax Rate Reconciliation [Table Text Block]</t>
  </si>
  <si>
    <t>December 31,
December 31,
2015
2014
Statutory tax rate
34.0
%
34.0
%
Net operating loss carry forwards
(34.0
%)
(34.0
%)
Income tax provision
0
%
0
%</t>
  </si>
  <si>
    <t>Schedule of Deferred Tax Assets and Liabilities [Table Text Block]</t>
  </si>
  <si>
    <t xml:space="preserve">December 31,
December 31,
2015
2014
Deferred tax asset
$
11,439,102
$
11,058,529
Valuation allowance
(11,439,102
)
(11,058,529
)
Deferred tax asset net of valuation allowance
$
-
$
-
Changes in valuation allowance
$
0
$
0 </t>
  </si>
  <si>
    <t>Schedule of Components of Income Tax Expense (Benefit) [Table Text Block]</t>
  </si>
  <si>
    <t xml:space="preserve">December 31,
December 31,
2015
2014
Federal:
Current
$
0
$
0
Deferred
0
0
State and local:
Current
0
0
Deferred
0
0
Change in valuation allowance
0
0
Income tax provision (benefit)
$
0
$
0 </t>
  </si>
  <si>
    <t>Summary of Tax Credit Carryforwards [Table Text Block]</t>
  </si>
  <si>
    <t xml:space="preserve">2024-12-31 - 2028-12-31
$
3,401,000
2029-12-31 - 2031-12-31
$
5,717,000
2032-12-31 - 2035-12-31
$
2,321,102 </t>
  </si>
  <si>
    <t>NOTE 2 - SUMMARY OF SIGNIFICANT ACCOUNTING POLICIES (Details) - USD ($)</t>
  </si>
  <si>
    <t>Goodwill, Impairment Loss</t>
  </si>
  <si>
    <t>Research and Development Expense</t>
  </si>
  <si>
    <t>NOTE 3 - GOING CONCERN (Details) - USD ($)</t>
  </si>
  <si>
    <t>Comprehensive Income (Loss), Net of Tax, Attributable to Parent</t>
  </si>
  <si>
    <t>Working Capital</t>
  </si>
  <si>
    <t>Stockholders' Equity, Including Portion Attributable to Noncontrolling Interest</t>
  </si>
  <si>
    <t>NOTE-4 - NOTE RECEIVABLE (Details) - USD ($)</t>
  </si>
  <si>
    <t>Dec. 17, 2013</t>
  </si>
  <si>
    <t>Accounts Receivable, Gross, Noncurrent</t>
  </si>
  <si>
    <t>Interest Receivable</t>
  </si>
  <si>
    <t>Allowance for Doubtful Accounts Receivable, Write-offs</t>
  </si>
  <si>
    <t>Accounts Receivable, Net, Current</t>
  </si>
  <si>
    <t>NOTE 5 - ACCRUED EXPENSES AND SUNDRY CURRENT LIABILITIES (Details) - Accrued Expenses - USD ($)</t>
  </si>
  <si>
    <t>Accrued Expenses [Abstract]</t>
  </si>
  <si>
    <t>Accrued interest</t>
  </si>
  <si>
    <t>Accrued interest-related party</t>
  </si>
  <si>
    <t>Accrued compensation</t>
  </si>
  <si>
    <t>Accounts payable</t>
  </si>
  <si>
    <t>Accrued operating expenses</t>
  </si>
  <si>
    <t>NOTE 6 - CONVERTIBLE NOTES PAYABLE (Details)</t>
  </si>
  <si>
    <t>Dec. 31, 2015USD ($)shares</t>
  </si>
  <si>
    <t>Dec. 31, 2014USD ($)shares</t>
  </si>
  <si>
    <t>Debt Instrument, Convertible, Conversion Ratio</t>
  </si>
  <si>
    <t>Debt Instrument, Interest Rate, Effective Percentage</t>
  </si>
  <si>
    <t>5.00%</t>
  </si>
  <si>
    <t>Proceeds from Convertible Debt</t>
  </si>
  <si>
    <t>Debt Instrument, Default Amount</t>
  </si>
  <si>
    <t>Debt Conversion, Converted Instrument, Amount</t>
  </si>
  <si>
    <t>Interest Expense, Debt</t>
  </si>
  <si>
    <t>Debt Conversion, Converted Instrument, Shares Issued (in Shares) | shares</t>
  </si>
  <si>
    <t>NOTE 6 - CONVERTIBLE NOTES PAYABLE (Details) - Convertible Notes Payable - USD ($)</t>
  </si>
  <si>
    <t>Convertible Notes Payable [Abstract]</t>
  </si>
  <si>
    <t>Loans</t>
  </si>
  <si>
    <t>Balance, December 31, 2015</t>
  </si>
  <si>
    <t>Balance, December 31, 2014</t>
  </si>
  <si>
    <t>NOTE 7 - NOTE PAYABLE - STOCKHOLDERS (Details)</t>
  </si>
  <si>
    <t>Increase (Decrease) in Accrued Salaries</t>
  </si>
  <si>
    <t>Due to Officers or Stockholders</t>
  </si>
  <si>
    <t>Debt Instrument, Interest Rate, Stated Percentage</t>
  </si>
  <si>
    <t>Accrued Interest, Stockholders</t>
  </si>
  <si>
    <t>Notes Payable</t>
  </si>
  <si>
    <t>Loans Payable</t>
  </si>
  <si>
    <t>Debt Instrument, Interest Rate During Period</t>
  </si>
  <si>
    <t>8.00%</t>
  </si>
  <si>
    <t>Proceeds from Convertible Debt, Shareholder</t>
  </si>
  <si>
    <t>Debt Conversion, Converted Instrument, Amount, Shareholder</t>
  </si>
  <si>
    <t>Debt Instrument, Converted Instrument, Shares Issued, Shareholder (in Shares) | shares</t>
  </si>
  <si>
    <t>NOTE 7 - NOTE PAYABLE - STOCKHOLDERS (Details) - Notes Payable Stockholder, Outstanding - USD ($)</t>
  </si>
  <si>
    <t>Notes Payable Stockholder, Outstanding [Abstract]</t>
  </si>
  <si>
    <t>NOTE 8 - DERIVATIVE LIABILITIES (Details)</t>
  </si>
  <si>
    <t>Fair Value Assumptions, Risk Free Interest Rate</t>
  </si>
  <si>
    <t>0.14%</t>
  </si>
  <si>
    <t>Fair Value Assumptions, Minimum Expected Volatility Rate</t>
  </si>
  <si>
    <t>881.00%</t>
  </si>
  <si>
    <t>Fair Value Assumptions, Maximum Expected Volatility Rate</t>
  </si>
  <si>
    <t>1319.00%</t>
  </si>
  <si>
    <t>NOTE 8 - DERIVATIVE LIABILITIES (Details) - Derivative Liability - USD ($)</t>
  </si>
  <si>
    <t>Derivative Liability [Abstract]</t>
  </si>
  <si>
    <t>NOTE 8 - DERIVATIVE LIABILITIES (Details) - Financial Assets and Liabilities Measured at Fair Value on a Recurring Basis - USD ($)</t>
  </si>
  <si>
    <t>11 Months Ended</t>
  </si>
  <si>
    <t>Dec. 03, 2015</t>
  </si>
  <si>
    <t>Dec. 03, 2014</t>
  </si>
  <si>
    <t>Financial Assets and Liabilities Measured at Fair Value on a Recurring Basis [Abstract]</t>
  </si>
  <si>
    <t>Derivative Financial Instruments</t>
  </si>
  <si>
    <t>NOTE 8 - DERIVATIVE LIABILITIES (Details) - Financial Assests and Liabilities Measured at Fair Value on a Recurring Basis - USD ($)</t>
  </si>
  <si>
    <t>Financial Assests and Liabilities Measured at Fair Value on a Recurring Basis [Abstract]</t>
  </si>
  <si>
    <t>NOTE 8 - DERIVATIVE LIABILITIES (Details) - Derivative Liability Activity - USD ($)</t>
  </si>
  <si>
    <t>Derivative Liability Activity [Abstract]</t>
  </si>
  <si>
    <t>Balance December 31</t>
  </si>
  <si>
    <t>Gain on change in fair value of the derivative</t>
  </si>
  <si>
    <t>Settled upon conversion of debt</t>
  </si>
  <si>
    <t>Balance December 31 (in Shares)</t>
  </si>
  <si>
    <t>Day one loss due to derivative</t>
  </si>
  <si>
    <t>Loss on change in fair value of the derivative</t>
  </si>
  <si>
    <t>NOTE 9 - CAPITAL STOCK (Details) - $ / shares</t>
  </si>
  <si>
    <t>Common Stock, Shares Authorized</t>
  </si>
  <si>
    <t>Common Stock, Par or Stated Value Per Share (in Dollars per share)</t>
  </si>
  <si>
    <t>Common Stock, Shares, Issued</t>
  </si>
  <si>
    <t>NOTE 9 - CAPITAL STOCK (Details) - Convertible Debt Activity 2015 - USD ($)</t>
  </si>
  <si>
    <t>Convertible Debt Activity 2015 [Abstract]</t>
  </si>
  <si>
    <t>Loans converted</t>
  </si>
  <si>
    <t>Common shares of the Company</t>
  </si>
  <si>
    <t>NOTE 9 - CAPITAL STOCK (Details) - Convertible Debt Activity 2014 - USD ($)</t>
  </si>
  <si>
    <t>Convertible Debt Activity 2014 [Abstract]</t>
  </si>
  <si>
    <t>Interests converted</t>
  </si>
  <si>
    <t>NOTE 10 - INCOME TAXES (Details)</t>
  </si>
  <si>
    <t>Dec. 31, 2015USD ($)</t>
  </si>
  <si>
    <t>Deferred Tax Assets, Operating Loss Carryforwards, Subject to Expiration</t>
  </si>
  <si>
    <t>NOTE 10 - INCOME TAXES (Details) - Deferred Tax Assets and Liabilities</t>
  </si>
  <si>
    <t>Deferred Tax Assets and Liabilities [Abstract]</t>
  </si>
  <si>
    <t>Statutory tax rate</t>
  </si>
  <si>
    <t>34.00%</t>
  </si>
  <si>
    <t>Net operating loss carry forwards</t>
  </si>
  <si>
    <t>(34.00%)</t>
  </si>
  <si>
    <t>Income tax provision</t>
  </si>
  <si>
    <t>0.00%</t>
  </si>
  <si>
    <t>NOTE 10 - INCOME TAXES (Details) - Components Deferred Tax Assets and Liabilities - USD ($)</t>
  </si>
  <si>
    <t>Components Deferred Tax Assets and Liabilities [Abstract]</t>
  </si>
  <si>
    <t>Deferred tax asset</t>
  </si>
  <si>
    <t>Valuation allowance</t>
  </si>
  <si>
    <t>Changes in valuation allowance</t>
  </si>
  <si>
    <t>NOTE 10 - INCOME TAXES (Details) - Income Tax Provision (Benefit) - USD ($)</t>
  </si>
  <si>
    <t>Income Tax Provision (Benefit) [Abstract]</t>
  </si>
  <si>
    <t>Current</t>
  </si>
  <si>
    <t>Deferred</t>
  </si>
  <si>
    <t>Change in valuation allowance</t>
  </si>
  <si>
    <t>Income tax provision (benefit)</t>
  </si>
  <si>
    <t>NOTE 10 - INCOME TAXES (Details) - Net Operating Loss Carryforwards - USD ($)</t>
  </si>
  <si>
    <t>Dec. 31, 2035</t>
  </si>
  <si>
    <t>Dec. 31, 2031</t>
  </si>
  <si>
    <t>Dec. 31, 2028</t>
  </si>
  <si>
    <t>Net Operating Loss Carryforwards [Abstract]</t>
  </si>
  <si>
    <t>NOTE 11 - COMMITMENTS AND CONTINGENCIES (Details) - USD ($)</t>
  </si>
  <si>
    <t>Dec. 31, 2013</t>
  </si>
  <si>
    <t>Occupancy, Net</t>
  </si>
  <si>
    <t>NOTE 12 - RELATED PARTY TRANSACTIONS (Details) - USD ($)</t>
  </si>
  <si>
    <t>Accrued Salaries</t>
  </si>
  <si>
    <t>Interest Expense, Related Party</t>
  </si>
  <si>
    <t>Stock Issued During Period, Value, Issued for Services</t>
  </si>
  <si>
    <t>Stock Issued During Period, Shares, Issued for Services (in Shares)</t>
  </si>
  <si>
    <t>Extinguishment of Debt, Amount</t>
  </si>
  <si>
    <t>NOTE 13 - SUBSEQUENT EVENTS (Details)</t>
  </si>
  <si>
    <t>Mar. 31, 2017USD ($)</t>
  </si>
  <si>
    <t>Contractual Obligation</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3249327026</v>
      </c>
    </row>
    <row r="8" spans="1:3">
      <c r="A8" s="4" t="s">
        <v>12</v>
      </c>
      <c r="C8" s="6" t="n">
        <v>4327026</v>
      </c>
    </row>
    <row r="9" spans="1:3">
      <c r="A9" s="4" t="s">
        <v>13</v>
      </c>
      <c r="B9" s="4" t="s">
        <v>14</v>
      </c>
    </row>
    <row r="10" spans="1:3">
      <c r="A10" s="4" t="s">
        <v>15</v>
      </c>
      <c r="B10" s="5" t="n">
        <v>1290506</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5000</v>
      </c>
      <c r="C3" s="6" t="n">
        <v>175000</v>
      </c>
    </row>
    <row r="4" spans="1:3">
      <c r="A4" s="4" t="s">
        <v>32</v>
      </c>
      <c r="B4" s="5" t="n">
        <v>1026185</v>
      </c>
      <c r="C4" s="5" t="n">
        <v>973206</v>
      </c>
    </row>
    <row r="5" spans="1:3">
      <c r="A5" s="4" t="s">
        <v>33</v>
      </c>
      <c r="B5" s="5" t="n">
        <v>1736666</v>
      </c>
      <c r="C5" s="5" t="n">
        <v>1370760</v>
      </c>
    </row>
    <row r="6" spans="1:3">
      <c r="A6" s="4" t="s">
        <v>34</v>
      </c>
      <c r="B6" s="5" t="n">
        <v>1375577</v>
      </c>
      <c r="C6" s="5" t="n">
        <v>1483205</v>
      </c>
    </row>
    <row r="7" spans="1:3">
      <c r="A7" s="4" t="s">
        <v>35</v>
      </c>
      <c r="B7" s="5" t="n">
        <v>131543</v>
      </c>
      <c r="C7" s="5" t="n">
        <v>86117</v>
      </c>
    </row>
    <row r="8" spans="1:3">
      <c r="A8" s="4" t="s">
        <v>36</v>
      </c>
      <c r="B8" s="5" t="n">
        <v>1589936</v>
      </c>
      <c r="C8" s="5" t="n">
        <v>1221995</v>
      </c>
    </row>
    <row r="9" spans="1:3">
      <c r="A9" s="4" t="s">
        <v>37</v>
      </c>
      <c r="B9" s="5" t="n">
        <v>6034907</v>
      </c>
      <c r="C9" s="5" t="n">
        <v>5310283</v>
      </c>
    </row>
    <row r="10" spans="1:3">
      <c r="A10" s="4" t="s">
        <v>38</v>
      </c>
      <c r="B10" s="5" t="n">
        <v>6034907</v>
      </c>
      <c r="C10" s="5" t="n">
        <v>5310283</v>
      </c>
    </row>
    <row r="11" spans="1:3">
      <c r="A11" s="3" t="s">
        <v>39</v>
      </c>
    </row>
    <row r="12" spans="1:3">
      <c r="A12" s="4" t="s">
        <v>40</v>
      </c>
      <c r="B12" s="5" t="n">
        <v>32493</v>
      </c>
      <c r="C12" s="5" t="n">
        <v>39</v>
      </c>
    </row>
    <row r="13" spans="1:3">
      <c r="A13" s="4" t="s">
        <v>41</v>
      </c>
      <c r="B13" s="5" t="n">
        <v>55912655</v>
      </c>
      <c r="C13" s="5" t="n">
        <v>36404899</v>
      </c>
    </row>
    <row r="14" spans="1:3">
      <c r="A14" s="4" t="s">
        <v>42</v>
      </c>
      <c r="B14" s="5" t="n">
        <v>-65007045</v>
      </c>
      <c r="C14" s="5" t="n">
        <v>-45130843</v>
      </c>
    </row>
    <row r="15" spans="1:3">
      <c r="A15" s="4" t="s">
        <v>43</v>
      </c>
      <c r="B15" s="5" t="n">
        <v>-9061897</v>
      </c>
      <c r="C15" s="5" t="n">
        <v>-8725905</v>
      </c>
    </row>
    <row r="16" spans="1:3">
      <c r="A16" s="4" t="s">
        <v>44</v>
      </c>
      <c r="B16" s="5" t="n">
        <v>3026990</v>
      </c>
      <c r="C16" s="5" t="n">
        <v>3415622</v>
      </c>
    </row>
    <row r="17" spans="1:3">
      <c r="A17" s="4" t="s">
        <v>45</v>
      </c>
      <c r="B17" s="6" t="n">
        <v>-6034907</v>
      </c>
      <c r="C17" s="6" t="n">
        <v>-5310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7</v>
      </c>
      <c r="B1" s="2" t="s">
        <v>1</v>
      </c>
    </row>
    <row r="2" spans="1:3">
      <c r="B2" s="2" t="s">
        <v>2</v>
      </c>
      <c r="C2" s="2" t="s">
        <v>29</v>
      </c>
    </row>
    <row r="3" spans="1:3">
      <c r="A3" s="3" t="s">
        <v>135</v>
      </c>
    </row>
    <row r="4" spans="1:3">
      <c r="A4" s="4" t="s">
        <v>168</v>
      </c>
      <c r="B4" s="4" t="s">
        <v>169</v>
      </c>
    </row>
    <row r="5" spans="1:3">
      <c r="A5" s="4" t="s">
        <v>170</v>
      </c>
      <c r="B5" s="4" t="s">
        <v>171</v>
      </c>
      <c r="C5" s="4" t="s">
        <v>172</v>
      </c>
    </row>
    <row r="6" spans="1:3">
      <c r="A6" s="4" t="s">
        <v>173</v>
      </c>
      <c r="B6" s="4" t="s">
        <v>174</v>
      </c>
      <c r="C6" s="4" t="s">
        <v>1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76</v>
      </c>
      <c r="B1" s="2" t="s">
        <v>1</v>
      </c>
    </row>
    <row r="2" spans="1:3">
      <c r="B2" s="2" t="s">
        <v>2</v>
      </c>
      <c r="C2" s="2" t="s">
        <v>29</v>
      </c>
    </row>
    <row r="3" spans="1:3">
      <c r="A3" s="3" t="s">
        <v>139</v>
      </c>
    </row>
    <row r="4" spans="1:3">
      <c r="A4" s="4" t="s">
        <v>177</v>
      </c>
      <c r="B4" s="4" t="s">
        <v>178</v>
      </c>
      <c r="C4" s="4" t="s">
        <v>1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89</v>
      </c>
      <c r="B1" s="2" t="s">
        <v>1</v>
      </c>
    </row>
    <row r="2" spans="1:3">
      <c r="B2" s="2" t="s">
        <v>2</v>
      </c>
      <c r="C2" s="2" t="s">
        <v>29</v>
      </c>
    </row>
    <row r="3" spans="1:3">
      <c r="A3" s="3" t="s">
        <v>111</v>
      </c>
    </row>
    <row r="4" spans="1:3">
      <c r="A4" s="4" t="s">
        <v>190</v>
      </c>
      <c r="B4" s="6" t="n">
        <v>0</v>
      </c>
      <c r="C4" s="6" t="n">
        <v>0</v>
      </c>
    </row>
    <row r="5" spans="1:3">
      <c r="A5" s="4" t="s">
        <v>191</v>
      </c>
      <c r="B5" s="6" t="n">
        <v>0</v>
      </c>
      <c r="C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v>
      </c>
    </row>
    <row r="2" spans="1:3">
      <c r="B2" s="2" t="s">
        <v>2</v>
      </c>
      <c r="C2" s="2" t="s">
        <v>29</v>
      </c>
    </row>
    <row r="3" spans="1:3">
      <c r="A3" s="3" t="s">
        <v>115</v>
      </c>
    </row>
    <row r="4" spans="1:3">
      <c r="A4" s="4" t="s">
        <v>193</v>
      </c>
      <c r="B4" s="6" t="n">
        <v>-20264834</v>
      </c>
      <c r="C4" s="6" t="n">
        <v>-2139966</v>
      </c>
    </row>
    <row r="5" spans="1:3">
      <c r="A5" s="4" t="s">
        <v>194</v>
      </c>
      <c r="B5" s="5" t="n">
        <v>6034907</v>
      </c>
    </row>
    <row r="6" spans="1:3">
      <c r="A6" s="4" t="s">
        <v>195</v>
      </c>
      <c r="B6" s="6" t="n">
        <v>-6034907</v>
      </c>
      <c r="C6" s="6" t="n">
        <v>-53102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96</v>
      </c>
      <c r="B1" s="2" t="s">
        <v>1</v>
      </c>
    </row>
    <row r="2" spans="1:4">
      <c r="B2" s="2" t="s">
        <v>2</v>
      </c>
      <c r="C2" s="2" t="s">
        <v>29</v>
      </c>
      <c r="D2" s="2" t="s">
        <v>197</v>
      </c>
    </row>
    <row r="3" spans="1:4">
      <c r="A3" s="3" t="s">
        <v>119</v>
      </c>
    </row>
    <row r="4" spans="1:4">
      <c r="A4" s="4" t="s">
        <v>198</v>
      </c>
      <c r="D4" s="6" t="n">
        <v>285000</v>
      </c>
    </row>
    <row r="5" spans="1:4">
      <c r="A5" s="4" t="s">
        <v>199</v>
      </c>
      <c r="D5" s="8" t="n">
        <v>0.08</v>
      </c>
    </row>
    <row r="6" spans="1:4">
      <c r="A6" s="4" t="s">
        <v>200</v>
      </c>
      <c r="B6" s="6" t="n">
        <v>290827</v>
      </c>
      <c r="C6" s="6" t="n">
        <v>290827</v>
      </c>
    </row>
    <row r="7" spans="1:4">
      <c r="A7" s="4" t="s">
        <v>201</v>
      </c>
      <c r="B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9</v>
      </c>
    </row>
    <row r="2" spans="1:3">
      <c r="A2" s="3" t="s">
        <v>203</v>
      </c>
    </row>
    <row r="3" spans="1:3">
      <c r="A3" s="4" t="s">
        <v>204</v>
      </c>
      <c r="B3" s="6" t="n">
        <v>290114</v>
      </c>
      <c r="C3" s="6" t="n">
        <v>111436</v>
      </c>
    </row>
    <row r="4" spans="1:3">
      <c r="A4" s="4" t="s">
        <v>205</v>
      </c>
      <c r="B4" s="5" t="n">
        <v>131543</v>
      </c>
      <c r="C4" s="5" t="n">
        <v>86117</v>
      </c>
    </row>
    <row r="5" spans="1:3">
      <c r="A5" s="4" t="s">
        <v>206</v>
      </c>
      <c r="B5" s="5" t="n">
        <v>502844</v>
      </c>
      <c r="C5" s="5" t="n">
        <v>425517</v>
      </c>
    </row>
    <row r="6" spans="1:3">
      <c r="A6" s="4" t="s">
        <v>207</v>
      </c>
      <c r="B6" s="5" t="n">
        <v>240000</v>
      </c>
      <c r="C6" s="5" t="n">
        <v>240000</v>
      </c>
    </row>
    <row r="7" spans="1:3">
      <c r="A7" s="4" t="s">
        <v>208</v>
      </c>
      <c r="B7" s="5" t="n">
        <v>556978</v>
      </c>
      <c r="C7" s="5" t="n">
        <v>445042</v>
      </c>
    </row>
    <row r="8" spans="1:3">
      <c r="B8" s="6" t="n">
        <v>1721479</v>
      </c>
      <c r="C8" s="6" t="n">
        <v>13081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v>
      </c>
      <c r="B1" s="2" t="s">
        <v>2</v>
      </c>
      <c r="C1" s="2" t="s">
        <v>29</v>
      </c>
    </row>
    <row r="2" spans="1:3">
      <c r="A2" s="4" t="s">
        <v>47</v>
      </c>
      <c r="B2" s="5" t="n">
        <v>10000000000</v>
      </c>
      <c r="C2" s="5" t="n">
        <v>10000000000</v>
      </c>
    </row>
    <row r="3" spans="1:3">
      <c r="A3" s="4" t="s">
        <v>48</v>
      </c>
      <c r="B3" s="7" t="n">
        <v>1e-05</v>
      </c>
      <c r="C3" s="7" t="n">
        <v>1e-05</v>
      </c>
    </row>
    <row r="4" spans="1:3">
      <c r="A4" s="4" t="s">
        <v>49</v>
      </c>
      <c r="B4" s="5" t="n">
        <v>3249327026</v>
      </c>
      <c r="C4" s="5" t="n">
        <v>3934026</v>
      </c>
    </row>
    <row r="5" spans="1:3">
      <c r="A5" s="4" t="s">
        <v>50</v>
      </c>
      <c r="B5" s="5" t="n">
        <v>3249327026</v>
      </c>
      <c r="C5" s="5" t="n">
        <v>3934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209</v>
      </c>
      <c r="B1" s="2" t="s">
        <v>1</v>
      </c>
    </row>
    <row r="2" spans="1:3">
      <c r="B2" s="2" t="s">
        <v>210</v>
      </c>
      <c r="C2" s="2" t="s">
        <v>211</v>
      </c>
    </row>
    <row r="3" spans="1:3">
      <c r="A3" s="3" t="s">
        <v>127</v>
      </c>
    </row>
    <row r="4" spans="1:3">
      <c r="A4" s="4" t="s">
        <v>212</v>
      </c>
      <c r="B4" s="9" t="n">
        <v>0.5</v>
      </c>
    </row>
    <row r="5" spans="1:3">
      <c r="A5" s="4" t="s">
        <v>213</v>
      </c>
      <c r="B5" s="4" t="s">
        <v>214</v>
      </c>
    </row>
    <row r="6" spans="1:3">
      <c r="A6" s="4" t="s">
        <v>215</v>
      </c>
      <c r="B6" s="6" t="n">
        <v>18500</v>
      </c>
      <c r="C6" s="6" t="n">
        <v>86500</v>
      </c>
    </row>
    <row r="7" spans="1:3">
      <c r="A7" s="4" t="s">
        <v>216</v>
      </c>
      <c r="C7" s="5" t="n">
        <v>140000</v>
      </c>
    </row>
    <row r="8" spans="1:3">
      <c r="A8" s="4" t="s">
        <v>217</v>
      </c>
      <c r="B8" s="5" t="n">
        <v>1973</v>
      </c>
      <c r="C8" s="5" t="n">
        <v>186312</v>
      </c>
    </row>
    <row r="9" spans="1:3">
      <c r="A9" s="4" t="s">
        <v>218</v>
      </c>
      <c r="B9" s="6" t="n">
        <v>54952</v>
      </c>
      <c r="C9" s="6" t="n">
        <v>738564</v>
      </c>
    </row>
    <row r="10" spans="1:3">
      <c r="A10" s="4" t="s">
        <v>219</v>
      </c>
      <c r="B10" s="5" t="n">
        <v>393000</v>
      </c>
      <c r="C10" s="5" t="n">
        <v>1841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9</v>
      </c>
    </row>
    <row r="2" spans="1:3">
      <c r="A2" s="3" t="s">
        <v>221</v>
      </c>
    </row>
    <row r="3" spans="1:3">
      <c r="B3" s="6" t="n">
        <v>571193</v>
      </c>
    </row>
    <row r="4" spans="1:3">
      <c r="B4" s="5" t="n">
        <v>571193</v>
      </c>
    </row>
    <row r="5" spans="1:3">
      <c r="C5" s="6" t="n">
        <v>521640</v>
      </c>
    </row>
    <row r="6" spans="1:3">
      <c r="A6" s="4" t="s">
        <v>222</v>
      </c>
      <c r="B6" s="5" t="n">
        <v>1026185</v>
      </c>
    </row>
    <row r="7" spans="1:3">
      <c r="A7" s="4" t="s">
        <v>223</v>
      </c>
      <c r="B7" s="6" t="n">
        <v>1026185</v>
      </c>
    </row>
    <row r="8" spans="1:3">
      <c r="A8" s="4" t="s">
        <v>224</v>
      </c>
      <c r="C8" s="6" t="n">
        <v>9732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225</v>
      </c>
      <c r="B1" s="2" t="s">
        <v>1</v>
      </c>
    </row>
    <row r="2" spans="1:5">
      <c r="B2" s="2" t="s">
        <v>210</v>
      </c>
      <c r="C2" s="2" t="s">
        <v>210</v>
      </c>
      <c r="D2" s="2" t="s">
        <v>211</v>
      </c>
      <c r="E2" s="2" t="s">
        <v>211</v>
      </c>
    </row>
    <row r="3" spans="1:5">
      <c r="A3" s="3" t="s">
        <v>131</v>
      </c>
    </row>
    <row r="4" spans="1:5">
      <c r="A4" s="4" t="s">
        <v>226</v>
      </c>
      <c r="C4" s="6" t="n">
        <v>85499</v>
      </c>
    </row>
    <row r="5" spans="1:5">
      <c r="A5" s="4" t="s">
        <v>227</v>
      </c>
      <c r="B5" s="6" t="n">
        <v>1396679</v>
      </c>
      <c r="C5" s="6" t="n">
        <v>1396679</v>
      </c>
    </row>
    <row r="6" spans="1:5">
      <c r="A6" s="4" t="s">
        <v>228</v>
      </c>
      <c r="B6" s="4" t="s">
        <v>214</v>
      </c>
      <c r="C6" s="4" t="s">
        <v>214</v>
      </c>
    </row>
    <row r="7" spans="1:5">
      <c r="A7" s="4" t="s">
        <v>229</v>
      </c>
      <c r="B7" s="6" t="n">
        <v>66280</v>
      </c>
      <c r="C7" s="6" t="n">
        <v>66280</v>
      </c>
      <c r="D7" s="6" t="n">
        <v>56589</v>
      </c>
      <c r="E7" s="6" t="n">
        <v>56589</v>
      </c>
    </row>
    <row r="8" spans="1:5">
      <c r="A8" s="4" t="s">
        <v>217</v>
      </c>
      <c r="C8" s="6" t="n">
        <v>1973</v>
      </c>
      <c r="D8" s="6" t="n">
        <v>186312</v>
      </c>
    </row>
    <row r="9" spans="1:5">
      <c r="A9" s="4" t="s">
        <v>219</v>
      </c>
      <c r="C9" s="5" t="n">
        <v>393000</v>
      </c>
      <c r="D9" s="5" t="n">
        <v>1841012</v>
      </c>
    </row>
    <row r="10" spans="1:5">
      <c r="A10" s="4" t="s">
        <v>230</v>
      </c>
      <c r="B10" s="5" t="n">
        <v>311487</v>
      </c>
      <c r="C10" s="6" t="n">
        <v>311487</v>
      </c>
    </row>
    <row r="11" spans="1:5">
      <c r="A11" s="4" t="s">
        <v>231</v>
      </c>
      <c r="B11" s="6" t="n">
        <v>28500</v>
      </c>
      <c r="C11" s="6" t="n">
        <v>28500</v>
      </c>
    </row>
    <row r="12" spans="1:5">
      <c r="A12" s="4" t="s">
        <v>232</v>
      </c>
      <c r="C12" s="4" t="s">
        <v>233</v>
      </c>
    </row>
    <row r="13" spans="1:5">
      <c r="A13" s="4" t="s">
        <v>212</v>
      </c>
      <c r="C13" s="9" t="n">
        <v>0.5</v>
      </c>
    </row>
    <row r="14" spans="1:5">
      <c r="A14" s="4" t="s">
        <v>213</v>
      </c>
      <c r="B14" s="4" t="s">
        <v>214</v>
      </c>
      <c r="C14" s="4" t="s">
        <v>214</v>
      </c>
    </row>
    <row r="15" spans="1:5">
      <c r="A15" s="4" t="s">
        <v>234</v>
      </c>
      <c r="C15" s="6" t="n">
        <v>0</v>
      </c>
      <c r="D15" s="6" t="n">
        <v>23528</v>
      </c>
    </row>
    <row r="16" spans="1:5">
      <c r="A16" s="4" t="s">
        <v>235</v>
      </c>
      <c r="C16" s="5" t="n">
        <v>0</v>
      </c>
      <c r="D16" s="5" t="n">
        <v>48616</v>
      </c>
    </row>
    <row r="17" spans="1:5">
      <c r="A17" s="4" t="s">
        <v>218</v>
      </c>
      <c r="C17" s="6" t="n">
        <v>54952</v>
      </c>
      <c r="D17" s="6" t="n">
        <v>738564</v>
      </c>
    </row>
    <row r="18" spans="1:5">
      <c r="A18" s="4" t="s">
        <v>236</v>
      </c>
      <c r="B18" s="5" t="n">
        <v>0</v>
      </c>
      <c r="E18" s="5" t="n">
        <v>65562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238</v>
      </c>
    </row>
    <row r="3" spans="1:3">
      <c r="B3" s="6" t="n">
        <v>1396679</v>
      </c>
    </row>
    <row r="4" spans="1:3">
      <c r="B4" s="5" t="n">
        <v>1396679</v>
      </c>
      <c r="C4" s="6" t="n">
        <v>1311180</v>
      </c>
    </row>
    <row r="5" spans="1:3">
      <c r="A5" s="4" t="s">
        <v>222</v>
      </c>
      <c r="B5" s="5" t="n">
        <v>1736666</v>
      </c>
    </row>
    <row r="6" spans="1:3">
      <c r="A6" s="4" t="s">
        <v>223</v>
      </c>
      <c r="B6" s="5" t="n">
        <v>1736666</v>
      </c>
      <c r="C6" s="5" t="n">
        <v>1370760</v>
      </c>
    </row>
    <row r="7" spans="1:3">
      <c r="A7" s="4" t="s">
        <v>224</v>
      </c>
      <c r="B7" s="6" t="n">
        <v>1736666</v>
      </c>
      <c r="C7" s="6" t="n">
        <v>1370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6"/>
  </cols>
  <sheetData>
    <row r="1" spans="1:2">
      <c r="A1" s="1" t="s">
        <v>239</v>
      </c>
      <c r="B1" s="2" t="s">
        <v>1</v>
      </c>
    </row>
    <row r="2" spans="1:2">
      <c r="B2" s="2" t="s">
        <v>2</v>
      </c>
    </row>
    <row r="3" spans="1:2">
      <c r="A3" s="3" t="s">
        <v>13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6</v>
      </c>
      <c r="B1" s="2" t="s">
        <v>2</v>
      </c>
      <c r="C1" s="2" t="s">
        <v>29</v>
      </c>
    </row>
    <row r="2" spans="1:3">
      <c r="A2" s="3" t="s">
        <v>247</v>
      </c>
    </row>
    <row r="3" spans="1:3">
      <c r="B3" s="6" t="n">
        <v>815979</v>
      </c>
      <c r="C3" s="6" t="n">
        <v>72222</v>
      </c>
    </row>
    <row r="4" spans="1:3">
      <c r="A4" s="4" t="s">
        <v>58</v>
      </c>
      <c r="B4" s="6" t="n">
        <v>1375577</v>
      </c>
      <c r="C4" s="6" t="n">
        <v>1483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48</v>
      </c>
      <c r="B1" s="2" t="s">
        <v>249</v>
      </c>
      <c r="D1" s="2" t="s">
        <v>1</v>
      </c>
    </row>
    <row r="2" spans="1:5">
      <c r="B2" s="2" t="s">
        <v>250</v>
      </c>
      <c r="C2" s="2" t="s">
        <v>251</v>
      </c>
      <c r="D2" s="2" t="s">
        <v>2</v>
      </c>
      <c r="E2" s="2" t="s">
        <v>29</v>
      </c>
    </row>
    <row r="3" spans="1:5">
      <c r="A3" s="3" t="s">
        <v>252</v>
      </c>
    </row>
    <row r="4" spans="1:5">
      <c r="A4" s="4" t="s">
        <v>253</v>
      </c>
      <c r="B4" s="6" t="n">
        <v>1375577</v>
      </c>
      <c r="C4" s="6" t="n">
        <v>1483205</v>
      </c>
      <c r="D4" s="6" t="n">
        <v>1375577</v>
      </c>
      <c r="E4" s="6" t="n">
        <v>14832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54</v>
      </c>
      <c r="B1" s="2" t="s">
        <v>249</v>
      </c>
      <c r="D1" s="2" t="s">
        <v>1</v>
      </c>
    </row>
    <row r="2" spans="1:5">
      <c r="B2" s="2" t="s">
        <v>250</v>
      </c>
      <c r="C2" s="2" t="s">
        <v>251</v>
      </c>
      <c r="D2" s="2" t="s">
        <v>2</v>
      </c>
      <c r="E2" s="2" t="s">
        <v>29</v>
      </c>
    </row>
    <row r="3" spans="1:5">
      <c r="A3" s="3" t="s">
        <v>255</v>
      </c>
    </row>
    <row r="4" spans="1:5">
      <c r="A4" s="4" t="s">
        <v>253</v>
      </c>
      <c r="B4" s="6" t="n">
        <v>1375577</v>
      </c>
      <c r="C4" s="6" t="n">
        <v>1483205</v>
      </c>
      <c r="D4" s="6" t="n">
        <v>1375577</v>
      </c>
      <c r="E4" s="6" t="n">
        <v>14832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29</v>
      </c>
    </row>
    <row r="3" spans="1:3">
      <c r="A3" s="3" t="s">
        <v>257</v>
      </c>
    </row>
    <row r="4" spans="1:3">
      <c r="A4" s="4" t="s">
        <v>258</v>
      </c>
      <c r="B4" s="6" t="n">
        <v>72222</v>
      </c>
    </row>
    <row r="5" spans="1:3">
      <c r="A5" s="4" t="s">
        <v>259</v>
      </c>
      <c r="B5" s="5" t="n">
        <v>-105671</v>
      </c>
      <c r="C5" s="6" t="n">
        <v>306696</v>
      </c>
    </row>
    <row r="6" spans="1:3">
      <c r="A6" s="4" t="s">
        <v>260</v>
      </c>
      <c r="B6" s="5" t="n">
        <v>-1957</v>
      </c>
      <c r="C6" s="5" t="n">
        <v>-623280</v>
      </c>
    </row>
    <row r="7" spans="1:3">
      <c r="A7" s="4" t="s">
        <v>258</v>
      </c>
      <c r="B7" s="6" t="n">
        <v>815979</v>
      </c>
      <c r="C7" s="6" t="n">
        <v>722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29</v>
      </c>
    </row>
    <row r="3" spans="1:3">
      <c r="A3" s="3" t="s">
        <v>257</v>
      </c>
    </row>
    <row r="4" spans="1:3">
      <c r="A4" s="4" t="s">
        <v>261</v>
      </c>
      <c r="B4" s="5" t="n">
        <v>1483205</v>
      </c>
      <c r="C4" s="5" t="n">
        <v>1589616</v>
      </c>
    </row>
    <row r="5" spans="1:3">
      <c r="A5" s="4" t="s">
        <v>103</v>
      </c>
      <c r="C5" s="6" t="n">
        <v>80325</v>
      </c>
    </row>
    <row r="6" spans="1:3">
      <c r="A6" s="4" t="s">
        <v>262</v>
      </c>
      <c r="C6" s="5" t="n">
        <v>129848</v>
      </c>
    </row>
    <row r="7" spans="1:3">
      <c r="A7" s="4" t="s">
        <v>263</v>
      </c>
      <c r="B7" s="6" t="n">
        <v>-105671</v>
      </c>
      <c r="C7" s="5" t="n">
        <v>306696</v>
      </c>
    </row>
    <row r="8" spans="1:3">
      <c r="A8" s="4" t="s">
        <v>260</v>
      </c>
      <c r="B8" s="6" t="n">
        <v>-1957</v>
      </c>
      <c r="C8" s="6" t="n">
        <v>-623280</v>
      </c>
    </row>
    <row r="9" spans="1:3">
      <c r="A9" s="4" t="s">
        <v>261</v>
      </c>
      <c r="C9" s="5" t="n">
        <v>1483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7"/>
    <col customWidth="1" max="5" min="5" width="55"/>
    <col customWidth="1" max="6" min="6" width="30"/>
    <col customWidth="1" max="7" min="7" width="28"/>
    <col customWidth="1" max="8" min="8" width="13"/>
  </cols>
  <sheetData>
    <row r="1" spans="1:8">
      <c r="A1" s="1" t="s">
        <v>51</v>
      </c>
      <c r="B1" s="2" t="s">
        <v>52</v>
      </c>
      <c r="C1" s="2" t="s">
        <v>53</v>
      </c>
      <c r="D1" s="2" t="s">
        <v>54</v>
      </c>
      <c r="E1" s="2" t="s">
        <v>55</v>
      </c>
      <c r="F1" s="2" t="s">
        <v>56</v>
      </c>
      <c r="G1" s="2" t="s">
        <v>57</v>
      </c>
      <c r="H1" s="2" t="s">
        <v>58</v>
      </c>
    </row>
    <row r="2" spans="1:8">
      <c r="A2" s="4" t="s">
        <v>59</v>
      </c>
      <c r="B2" s="6" t="n">
        <v>14</v>
      </c>
      <c r="C2" s="6" t="n">
        <v>35456653</v>
      </c>
      <c r="D2" s="6" t="n">
        <v>-43310058</v>
      </c>
      <c r="E2" s="6" t="n">
        <v>-7853391</v>
      </c>
      <c r="F2" s="6" t="n">
        <v>3734803</v>
      </c>
      <c r="G2" s="6" t="n">
        <v>-4118588</v>
      </c>
    </row>
    <row r="3" spans="1:8">
      <c r="A3" s="4" t="s">
        <v>60</v>
      </c>
      <c r="B3" s="5" t="n">
        <v>1437393</v>
      </c>
    </row>
    <row r="4" spans="1:8">
      <c r="A4" s="4" t="s">
        <v>61</v>
      </c>
      <c r="B4" s="6" t="n">
        <v>25</v>
      </c>
      <c r="C4" s="5" t="n">
        <v>268377</v>
      </c>
      <c r="E4" s="5" t="n">
        <v>268402</v>
      </c>
      <c r="G4" s="5" t="n">
        <v>268402</v>
      </c>
    </row>
    <row r="5" spans="1:8">
      <c r="A5" s="4" t="s">
        <v>62</v>
      </c>
      <c r="B5" s="5" t="n">
        <v>2496633</v>
      </c>
    </row>
    <row r="6" spans="1:8">
      <c r="A6" s="4" t="s">
        <v>63</v>
      </c>
      <c r="C6" s="5" t="n">
        <v>623280</v>
      </c>
      <c r="E6" s="5" t="n">
        <v>623280</v>
      </c>
      <c r="G6" s="5" t="n">
        <v>623280</v>
      </c>
    </row>
    <row r="7" spans="1:8">
      <c r="A7" s="4" t="s">
        <v>64</v>
      </c>
      <c r="D7" s="5" t="n">
        <v>-1820785</v>
      </c>
      <c r="E7" s="5" t="n">
        <v>-1820785</v>
      </c>
      <c r="F7" s="5" t="n">
        <v>-319181</v>
      </c>
      <c r="G7" s="5" t="n">
        <v>-2139966</v>
      </c>
      <c r="H7" s="6" t="n">
        <v>-2139966</v>
      </c>
    </row>
    <row r="8" spans="1:8">
      <c r="A8" s="4" t="s">
        <v>65</v>
      </c>
      <c r="B8" s="6" t="n">
        <v>39</v>
      </c>
      <c r="C8" s="5" t="n">
        <v>36404899</v>
      </c>
      <c r="D8" s="5" t="n">
        <v>-45130843</v>
      </c>
      <c r="E8" s="5" t="n">
        <v>-8725905</v>
      </c>
      <c r="F8" s="5" t="n">
        <v>3415622</v>
      </c>
      <c r="G8" s="5" t="n">
        <v>-5310283</v>
      </c>
      <c r="H8" s="5" t="n">
        <v>-5310283</v>
      </c>
    </row>
    <row r="9" spans="1:8">
      <c r="A9" s="4" t="s">
        <v>66</v>
      </c>
      <c r="C9" s="5" t="n">
        <v>56589</v>
      </c>
      <c r="E9" s="5" t="n">
        <v>56589</v>
      </c>
      <c r="G9" s="5" t="n">
        <v>56589</v>
      </c>
      <c r="H9" s="6" t="n">
        <v>56589</v>
      </c>
    </row>
    <row r="10" spans="1:8">
      <c r="A10" s="4" t="s">
        <v>67</v>
      </c>
      <c r="B10" s="5" t="n">
        <v>3249327026</v>
      </c>
      <c r="H10" s="5" t="n">
        <v>3934026</v>
      </c>
    </row>
    <row r="11" spans="1:8">
      <c r="A11" s="4" t="s">
        <v>61</v>
      </c>
      <c r="B11" s="6" t="n">
        <v>32454</v>
      </c>
      <c r="C11" s="5" t="n">
        <v>19439519</v>
      </c>
      <c r="E11" s="5" t="n">
        <v>19471973</v>
      </c>
      <c r="G11" s="5" t="n">
        <v>19471973</v>
      </c>
    </row>
    <row r="12" spans="1:8">
      <c r="A12" s="4" t="s">
        <v>62</v>
      </c>
      <c r="B12" s="5" t="n">
        <v>3245393000</v>
      </c>
    </row>
    <row r="13" spans="1:8">
      <c r="A13" s="4" t="s">
        <v>63</v>
      </c>
      <c r="C13" s="5" t="n">
        <v>1957</v>
      </c>
      <c r="E13" s="5" t="n">
        <v>1957</v>
      </c>
      <c r="G13" s="5" t="n">
        <v>1957</v>
      </c>
    </row>
    <row r="14" spans="1:8">
      <c r="A14" s="4" t="s">
        <v>64</v>
      </c>
      <c r="D14" s="5" t="n">
        <v>-19876202</v>
      </c>
      <c r="E14" s="5" t="n">
        <v>-19876202</v>
      </c>
      <c r="F14" s="5" t="n">
        <v>-388632</v>
      </c>
      <c r="G14" s="5" t="n">
        <v>-20264834</v>
      </c>
      <c r="H14" s="6" t="n">
        <v>-20264834</v>
      </c>
    </row>
    <row r="15" spans="1:8">
      <c r="A15" s="4" t="s">
        <v>68</v>
      </c>
      <c r="B15" s="6" t="n">
        <v>32493</v>
      </c>
      <c r="C15" s="5" t="n">
        <v>55912655</v>
      </c>
      <c r="D15" s="6" t="n">
        <v>-65007045</v>
      </c>
      <c r="E15" s="5" t="n">
        <v>-9061897</v>
      </c>
      <c r="F15" s="6" t="n">
        <v>3026990</v>
      </c>
      <c r="G15" s="5" t="n">
        <v>-6034907</v>
      </c>
      <c r="H15" s="5" t="n">
        <v>-6034907</v>
      </c>
    </row>
    <row r="16" spans="1:8">
      <c r="A16" s="4" t="s">
        <v>66</v>
      </c>
      <c r="C16" s="6" t="n">
        <v>66280</v>
      </c>
      <c r="E16" s="6" t="n">
        <v>66280</v>
      </c>
      <c r="G16" s="6" t="n">
        <v>66280</v>
      </c>
      <c r="H16" s="6" t="n">
        <v>662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4</v>
      </c>
      <c r="B1" s="2" t="s">
        <v>2</v>
      </c>
      <c r="C1" s="2" t="s">
        <v>29</v>
      </c>
    </row>
    <row r="2" spans="1:3">
      <c r="A2" s="3" t="s">
        <v>139</v>
      </c>
    </row>
    <row r="3" spans="1:3">
      <c r="A3" s="4" t="s">
        <v>265</v>
      </c>
      <c r="B3" s="5" t="n">
        <v>10000000000</v>
      </c>
      <c r="C3" s="5" t="n">
        <v>10000000000</v>
      </c>
    </row>
    <row r="4" spans="1:3">
      <c r="A4" s="4" t="s">
        <v>266</v>
      </c>
      <c r="B4" s="7" t="n">
        <v>1e-05</v>
      </c>
      <c r="C4" s="7" t="n">
        <v>1e-05</v>
      </c>
    </row>
    <row r="5" spans="1:3">
      <c r="A5" s="4" t="s">
        <v>267</v>
      </c>
      <c r="B5" s="5" t="n">
        <v>3249327026</v>
      </c>
      <c r="C5" s="5" t="n">
        <v>3934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8</v>
      </c>
      <c r="B1" s="2" t="s">
        <v>1</v>
      </c>
    </row>
    <row r="2" spans="1:3">
      <c r="B2" s="2" t="s">
        <v>2</v>
      </c>
      <c r="C2" s="2" t="s">
        <v>29</v>
      </c>
    </row>
    <row r="3" spans="1:3">
      <c r="A3" s="3" t="s">
        <v>269</v>
      </c>
    </row>
    <row r="4" spans="1:3">
      <c r="B4" s="6" t="n">
        <v>324500</v>
      </c>
      <c r="C4" s="6" t="n">
        <v>268402</v>
      </c>
    </row>
    <row r="5" spans="1:3">
      <c r="B5" s="5" t="n">
        <v>393000</v>
      </c>
      <c r="C5" s="5" t="n">
        <v>-371000</v>
      </c>
    </row>
    <row r="6" spans="1:3">
      <c r="A6" s="4" t="s">
        <v>270</v>
      </c>
      <c r="B6" s="5" t="n">
        <v>1973</v>
      </c>
      <c r="C6" s="5" t="n">
        <v>186312</v>
      </c>
    </row>
    <row r="7" spans="1:3">
      <c r="A7" s="4" t="s">
        <v>271</v>
      </c>
      <c r="B7" s="6" t="n">
        <v>3245393000</v>
      </c>
      <c r="C7" s="6" t="n">
        <v>24966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2</v>
      </c>
      <c r="B1" s="2" t="s">
        <v>1</v>
      </c>
    </row>
    <row r="2" spans="1:3">
      <c r="B2" s="2" t="s">
        <v>2</v>
      </c>
      <c r="C2" s="2" t="s">
        <v>29</v>
      </c>
    </row>
    <row r="3" spans="1:3">
      <c r="A3" s="3" t="s">
        <v>273</v>
      </c>
    </row>
    <row r="4" spans="1:3">
      <c r="B4" s="6" t="n">
        <v>324500</v>
      </c>
      <c r="C4" s="6" t="n">
        <v>268402</v>
      </c>
    </row>
    <row r="5" spans="1:3">
      <c r="C5" s="5" t="n">
        <v>2200</v>
      </c>
    </row>
    <row r="6" spans="1:3">
      <c r="B6" s="5" t="n">
        <v>-393000</v>
      </c>
      <c r="C6" s="5" t="n">
        <v>371000</v>
      </c>
    </row>
    <row r="7" spans="1:3">
      <c r="A7" s="4" t="s">
        <v>270</v>
      </c>
      <c r="B7" s="5" t="n">
        <v>1973</v>
      </c>
      <c r="C7" s="5" t="n">
        <v>186312</v>
      </c>
    </row>
    <row r="8" spans="1:3">
      <c r="A8" s="4" t="s">
        <v>274</v>
      </c>
      <c r="C8" s="5" t="n">
        <v>33474</v>
      </c>
    </row>
    <row r="9" spans="1:3">
      <c r="A9" s="4" t="s">
        <v>271</v>
      </c>
      <c r="B9" s="6" t="n">
        <v>3245393000</v>
      </c>
      <c r="C9" s="6" t="n">
        <v>24966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75</v>
      </c>
      <c r="B1" s="2" t="s">
        <v>276</v>
      </c>
    </row>
    <row r="2" spans="1:2">
      <c r="A2" s="3" t="s">
        <v>143</v>
      </c>
    </row>
    <row r="3" spans="1:2">
      <c r="A3" s="4" t="s">
        <v>277</v>
      </c>
      <c r="B3" s="6" t="n">
        <v>11439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8</v>
      </c>
      <c r="B1" s="2" t="s">
        <v>1</v>
      </c>
    </row>
    <row r="2" spans="1:3">
      <c r="B2" s="2" t="s">
        <v>2</v>
      </c>
      <c r="C2" s="2" t="s">
        <v>29</v>
      </c>
    </row>
    <row r="3" spans="1:3">
      <c r="A3" s="3" t="s">
        <v>279</v>
      </c>
    </row>
    <row r="4" spans="1:3">
      <c r="A4" s="4" t="s">
        <v>280</v>
      </c>
      <c r="B4" s="4" t="s">
        <v>281</v>
      </c>
      <c r="C4" s="4" t="s">
        <v>281</v>
      </c>
    </row>
    <row r="5" spans="1:3">
      <c r="A5" s="4" t="s">
        <v>282</v>
      </c>
      <c r="B5" s="4" t="s">
        <v>283</v>
      </c>
      <c r="C5" s="4" t="s">
        <v>283</v>
      </c>
    </row>
    <row r="6" spans="1:3">
      <c r="A6" s="4" t="s">
        <v>284</v>
      </c>
      <c r="B6" s="4" t="s">
        <v>285</v>
      </c>
      <c r="C6" s="4" t="s">
        <v>2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88</v>
      </c>
      <c r="B3" s="6" t="n">
        <v>11439102</v>
      </c>
      <c r="C3" s="6" t="n">
        <v>11058529</v>
      </c>
    </row>
    <row r="4" spans="1:3">
      <c r="A4" s="4" t="s">
        <v>289</v>
      </c>
      <c r="B4" s="5" t="n">
        <v>-11439102</v>
      </c>
      <c r="C4" s="5" t="n">
        <v>-11058529</v>
      </c>
    </row>
    <row r="5" spans="1:3">
      <c r="A5" s="4" t="s">
        <v>290</v>
      </c>
      <c r="B5" s="6" t="n">
        <v>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1</v>
      </c>
      <c r="B1" s="2" t="s">
        <v>1</v>
      </c>
    </row>
    <row r="2" spans="1:3">
      <c r="B2" s="2" t="s">
        <v>2</v>
      </c>
      <c r="C2" s="2" t="s">
        <v>29</v>
      </c>
    </row>
    <row r="3" spans="1:3">
      <c r="A3" s="3" t="s">
        <v>292</v>
      </c>
    </row>
    <row r="4" spans="1:3">
      <c r="A4" s="4" t="s">
        <v>293</v>
      </c>
      <c r="B4" s="6" t="n">
        <v>0</v>
      </c>
      <c r="C4" s="6" t="n">
        <v>0</v>
      </c>
    </row>
    <row r="5" spans="1:3">
      <c r="A5" s="4" t="s">
        <v>294</v>
      </c>
      <c r="B5" s="5" t="n">
        <v>0</v>
      </c>
      <c r="C5" s="5" t="n">
        <v>0</v>
      </c>
    </row>
    <row r="6" spans="1:3">
      <c r="A6" s="4" t="s">
        <v>295</v>
      </c>
      <c r="B6" s="5" t="n">
        <v>0</v>
      </c>
      <c r="C6" s="5" t="n">
        <v>0</v>
      </c>
    </row>
    <row r="7" spans="1:3">
      <c r="A7" s="4" t="s">
        <v>296</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7</v>
      </c>
      <c r="B1" s="2" t="s">
        <v>298</v>
      </c>
      <c r="C1" s="2" t="s">
        <v>299</v>
      </c>
      <c r="D1" s="2" t="s">
        <v>300</v>
      </c>
    </row>
    <row r="2" spans="1:4">
      <c r="A2" s="3" t="s">
        <v>301</v>
      </c>
    </row>
    <row r="3" spans="1:4">
      <c r="B3" s="6" t="n">
        <v>2321102</v>
      </c>
      <c r="C3" s="6" t="n">
        <v>5717000</v>
      </c>
      <c r="D3" s="6" t="n">
        <v>340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02</v>
      </c>
      <c r="B1" s="2" t="s">
        <v>1</v>
      </c>
    </row>
    <row r="2" spans="1:4">
      <c r="B2" s="2" t="s">
        <v>2</v>
      </c>
      <c r="C2" s="2" t="s">
        <v>29</v>
      </c>
      <c r="D2" s="2" t="s">
        <v>303</v>
      </c>
    </row>
    <row r="3" spans="1:4">
      <c r="A3" s="3" t="s">
        <v>147</v>
      </c>
    </row>
    <row r="4" spans="1:4">
      <c r="A4" s="4" t="s">
        <v>304</v>
      </c>
      <c r="B4" s="6" t="n">
        <v>24012</v>
      </c>
      <c r="C4" s="6" t="n">
        <v>26012</v>
      </c>
      <c r="D4" s="6" t="n">
        <v>2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5</v>
      </c>
      <c r="B1" s="2" t="s">
        <v>1</v>
      </c>
    </row>
    <row r="2" spans="1:3">
      <c r="B2" s="2" t="s">
        <v>2</v>
      </c>
      <c r="C2" s="2" t="s">
        <v>29</v>
      </c>
    </row>
    <row r="3" spans="1:3">
      <c r="A3" s="3" t="s">
        <v>151</v>
      </c>
    </row>
    <row r="4" spans="1:3">
      <c r="A4" s="4" t="s">
        <v>306</v>
      </c>
      <c r="B4" s="6" t="n">
        <v>85499</v>
      </c>
    </row>
    <row r="5" spans="1:3">
      <c r="A5" s="4" t="s">
        <v>213</v>
      </c>
      <c r="B5" s="4" t="s">
        <v>214</v>
      </c>
    </row>
    <row r="6" spans="1:3">
      <c r="A6" s="4" t="s">
        <v>307</v>
      </c>
      <c r="B6" s="6" t="n">
        <v>111498</v>
      </c>
      <c r="C6" s="6" t="n">
        <v>97523</v>
      </c>
    </row>
    <row r="7" spans="1:3">
      <c r="A7" s="4" t="s">
        <v>308</v>
      </c>
      <c r="B7" s="6" t="n">
        <v>324500</v>
      </c>
    </row>
    <row r="8" spans="1:3">
      <c r="A8" s="4" t="s">
        <v>309</v>
      </c>
      <c r="B8" s="5" t="n">
        <v>3245000000</v>
      </c>
    </row>
    <row r="9" spans="1:3">
      <c r="A9" s="4" t="s">
        <v>310</v>
      </c>
      <c r="B9" s="6" t="n">
        <v>1914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29</v>
      </c>
    </row>
    <row r="3" spans="1:3">
      <c r="A3" s="3" t="s">
        <v>70</v>
      </c>
    </row>
    <row r="4" spans="1:3">
      <c r="A4" s="4" t="s">
        <v>71</v>
      </c>
      <c r="B4" s="6" t="n">
        <v>898603</v>
      </c>
      <c r="C4" s="6" t="n">
        <v>682315</v>
      </c>
    </row>
    <row r="5" spans="1:3">
      <c r="A5" s="4" t="s">
        <v>72</v>
      </c>
      <c r="B5" s="5" t="n">
        <v>898603</v>
      </c>
      <c r="C5" s="5" t="n">
        <v>682315</v>
      </c>
    </row>
    <row r="6" spans="1:3">
      <c r="A6" s="4" t="s">
        <v>73</v>
      </c>
      <c r="B6" s="5" t="n">
        <v>-898603</v>
      </c>
      <c r="C6" s="5" t="n">
        <v>-682315</v>
      </c>
    </row>
    <row r="7" spans="1:3">
      <c r="A7" s="3" t="s">
        <v>74</v>
      </c>
    </row>
    <row r="8" spans="1:3">
      <c r="A8" s="4" t="s">
        <v>75</v>
      </c>
      <c r="C8" s="5" t="n">
        <v>93790</v>
      </c>
    </row>
    <row r="9" spans="1:3">
      <c r="A9" s="4" t="s">
        <v>76</v>
      </c>
      <c r="B9" s="5" t="n">
        <v>19145500</v>
      </c>
      <c r="C9" s="5" t="n">
        <v>-290827</v>
      </c>
    </row>
    <row r="10" spans="1:3">
      <c r="A10" s="4" t="s">
        <v>77</v>
      </c>
      <c r="B10" s="5" t="n">
        <v>-19145500</v>
      </c>
    </row>
    <row r="11" spans="1:3">
      <c r="A11" s="4" t="s">
        <v>78</v>
      </c>
      <c r="B11" s="5" t="n">
        <v>105671</v>
      </c>
      <c r="C11" s="5" t="n">
        <v>-306696</v>
      </c>
    </row>
    <row r="12" spans="1:3">
      <c r="A12" s="4" t="s">
        <v>79</v>
      </c>
      <c r="B12" s="5" t="n">
        <v>-111498</v>
      </c>
      <c r="C12" s="5" t="n">
        <v>-97523</v>
      </c>
    </row>
    <row r="13" spans="1:3">
      <c r="A13" s="4" t="s">
        <v>80</v>
      </c>
      <c r="B13" s="5" t="n">
        <v>-214904</v>
      </c>
      <c r="C13" s="5" t="n">
        <v>-856395</v>
      </c>
    </row>
    <row r="14" spans="1:3">
      <c r="A14" s="4" t="s">
        <v>81</v>
      </c>
      <c r="B14" s="5" t="n">
        <v>-19366231</v>
      </c>
      <c r="C14" s="5" t="n">
        <v>-1457651</v>
      </c>
    </row>
    <row r="15" spans="1:3">
      <c r="A15" s="4" t="s">
        <v>82</v>
      </c>
      <c r="B15" s="5" t="n">
        <v>-20264834</v>
      </c>
      <c r="C15" s="5" t="n">
        <v>-2139966</v>
      </c>
    </row>
    <row r="16" spans="1:3">
      <c r="A16" s="4" t="s">
        <v>6</v>
      </c>
      <c r="B16" s="5" t="n">
        <v>-19876202</v>
      </c>
      <c r="C16" s="5" t="n">
        <v>-1820785</v>
      </c>
    </row>
    <row r="17" spans="1:3">
      <c r="A17" s="4" t="s">
        <v>83</v>
      </c>
      <c r="B17" s="6" t="n">
        <v>-388632</v>
      </c>
      <c r="C17" s="6" t="n">
        <v>-319181</v>
      </c>
    </row>
    <row r="18" spans="1:3">
      <c r="A18" s="4" t="s">
        <v>84</v>
      </c>
      <c r="B18" s="8" t="n">
        <v>-0.01</v>
      </c>
      <c r="C18" s="8" t="n">
        <v>-0.59</v>
      </c>
    </row>
    <row r="19" spans="1:3">
      <c r="A19" s="4" t="s">
        <v>85</v>
      </c>
      <c r="B19" s="8" t="n">
        <v>-0.01</v>
      </c>
      <c r="C19" s="8" t="n">
        <v>-0.59</v>
      </c>
    </row>
    <row r="20" spans="1:3">
      <c r="A20" s="4" t="s">
        <v>86</v>
      </c>
      <c r="B20" s="5" t="n">
        <v>1596716162</v>
      </c>
      <c r="C20" s="5" t="n">
        <v>36270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11</v>
      </c>
      <c r="B1" s="2" t="s">
        <v>312</v>
      </c>
    </row>
    <row r="2" spans="1:2">
      <c r="A2" s="3" t="s">
        <v>155</v>
      </c>
    </row>
    <row r="3" spans="1:2">
      <c r="A3" s="4" t="s">
        <v>313</v>
      </c>
      <c r="B3"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29</v>
      </c>
    </row>
    <row r="3" spans="1:3">
      <c r="A3" s="4" t="s">
        <v>88</v>
      </c>
      <c r="B3" s="6" t="n">
        <v>-20264834</v>
      </c>
      <c r="C3" s="6" t="n">
        <v>-2139966</v>
      </c>
    </row>
    <row r="4" spans="1:3">
      <c r="A4" s="4" t="s">
        <v>89</v>
      </c>
      <c r="B4" s="5" t="n">
        <v>66280</v>
      </c>
      <c r="C4" s="5" t="n">
        <v>56589</v>
      </c>
    </row>
    <row r="5" spans="1:3">
      <c r="A5" s="4" t="s">
        <v>90</v>
      </c>
      <c r="B5" s="5" t="n">
        <v>19145500</v>
      </c>
      <c r="C5" s="5" t="n">
        <v>-290827</v>
      </c>
    </row>
    <row r="6" spans="1:3">
      <c r="A6" s="4" t="s">
        <v>91</v>
      </c>
      <c r="B6" s="5" t="n">
        <v>-105671</v>
      </c>
      <c r="C6" s="5" t="n">
        <v>306696</v>
      </c>
    </row>
    <row r="7" spans="1:3">
      <c r="A7" s="4" t="s">
        <v>92</v>
      </c>
      <c r="B7" s="5" t="n">
        <v>54952</v>
      </c>
      <c r="C7" s="5" t="n">
        <v>738564</v>
      </c>
    </row>
    <row r="8" spans="1:3">
      <c r="A8" s="4" t="s">
        <v>93</v>
      </c>
      <c r="C8" s="5" t="n">
        <v>-93790</v>
      </c>
    </row>
    <row r="9" spans="1:3">
      <c r="A9" s="4" t="s">
        <v>76</v>
      </c>
      <c r="B9" s="5" t="n">
        <v>290827</v>
      </c>
      <c r="C9" s="5" t="n">
        <v>290827</v>
      </c>
    </row>
    <row r="10" spans="1:3">
      <c r="A10" s="4" t="s">
        <v>94</v>
      </c>
      <c r="C10" s="5" t="n">
        <v>19944</v>
      </c>
    </row>
    <row r="11" spans="1:3">
      <c r="A11" s="4" t="s">
        <v>36</v>
      </c>
      <c r="B11" s="5" t="n">
        <v>823367</v>
      </c>
      <c r="C11" s="5" t="n">
        <v>751157</v>
      </c>
    </row>
    <row r="12" spans="1:3">
      <c r="A12" s="4" t="s">
        <v>95</v>
      </c>
      <c r="B12" s="5" t="n">
        <v>-280406</v>
      </c>
      <c r="C12" s="5" t="n">
        <v>-69979</v>
      </c>
    </row>
    <row r="13" spans="1:3">
      <c r="A13" s="4" t="s">
        <v>96</v>
      </c>
      <c r="B13" s="5" t="n">
        <v>18500</v>
      </c>
      <c r="C13" s="5" t="n">
        <v>86500</v>
      </c>
    </row>
    <row r="14" spans="1:3">
      <c r="A14" s="4" t="s">
        <v>97</v>
      </c>
      <c r="B14" s="5" t="n">
        <v>280406</v>
      </c>
      <c r="C14" s="5" t="n">
        <v>-17758</v>
      </c>
    </row>
    <row r="15" spans="1:3">
      <c r="A15" s="4" t="s">
        <v>98</v>
      </c>
      <c r="B15" s="5" t="n">
        <v>280406</v>
      </c>
      <c r="C15" s="5" t="n">
        <v>68742</v>
      </c>
    </row>
    <row r="16" spans="1:3">
      <c r="A16" s="4" t="s">
        <v>99</v>
      </c>
      <c r="C16" s="5" t="n">
        <v>-1237</v>
      </c>
    </row>
    <row r="17" spans="1:3">
      <c r="A17" s="4" t="s">
        <v>100</v>
      </c>
      <c r="B17" s="5" t="n">
        <v>0</v>
      </c>
      <c r="C17" s="5" t="n">
        <v>1237</v>
      </c>
    </row>
    <row r="18" spans="1:3">
      <c r="A18" s="4" t="s">
        <v>101</v>
      </c>
      <c r="B18" s="5" t="n">
        <v>0</v>
      </c>
      <c r="C18" s="5" t="n">
        <v>0</v>
      </c>
    </row>
    <row r="19" spans="1:3">
      <c r="A19" s="4" t="s">
        <v>102</v>
      </c>
      <c r="B19" s="5" t="n">
        <v>324500</v>
      </c>
      <c r="C19" s="5" t="n">
        <v>268402</v>
      </c>
    </row>
    <row r="20" spans="1:3">
      <c r="A20" s="4" t="s">
        <v>103</v>
      </c>
      <c r="C20" s="5" t="n">
        <v>80325</v>
      </c>
    </row>
    <row r="21" spans="1:3">
      <c r="A21" s="4" t="s">
        <v>104</v>
      </c>
      <c r="B21" s="5" t="n">
        <v>-18500</v>
      </c>
      <c r="C21" s="5" t="n">
        <v>140000</v>
      </c>
    </row>
    <row r="22" spans="1:3">
      <c r="A22" s="4" t="s">
        <v>105</v>
      </c>
      <c r="B22" s="5" t="n">
        <v>-360000</v>
      </c>
      <c r="C22" s="5" t="n">
        <v>367810</v>
      </c>
    </row>
    <row r="23" spans="1:3">
      <c r="A23" s="4" t="s">
        <v>63</v>
      </c>
      <c r="B23" s="6" t="n">
        <v>-1957</v>
      </c>
      <c r="C23" s="6" t="n">
        <v>-623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5:14:46Z</dcterms:created>
  <dcterms:modified xmlns:dcterms="http://purl.org/dc/terms/" xmlns:xsi="http://www.w3.org/2001/XMLSchema-instance" xsi:type="dcterms:W3CDTF">2017-05-01T15:14:46Z</dcterms:modified>
</cp:coreProperties>
</file>